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Presentation of Interi" sheetId="6" state="visible" r:id="rId6"/>
    <sheet xmlns:r="http://schemas.openxmlformats.org/officeDocument/2006/relationships" name="Note 2 - Summary of Significant" sheetId="7" state="visible" r:id="rId7"/>
    <sheet xmlns:r="http://schemas.openxmlformats.org/officeDocument/2006/relationships" name="Note 3 - New Accounting Pronoun" sheetId="8" state="visible" r:id="rId8"/>
    <sheet xmlns:r="http://schemas.openxmlformats.org/officeDocument/2006/relationships" name="Note 4 - Net Income Per Share"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Accrued Expenses" sheetId="12" state="visible" r:id="rId12"/>
    <sheet xmlns:r="http://schemas.openxmlformats.org/officeDocument/2006/relationships" name="Note 8 - Credit Facilities, Lon" sheetId="13" state="visible" r:id="rId13"/>
    <sheet xmlns:r="http://schemas.openxmlformats.org/officeDocument/2006/relationships" name="Note 9 - Stockholders' Equity" sheetId="14" state="visible" r:id="rId14"/>
    <sheet xmlns:r="http://schemas.openxmlformats.org/officeDocument/2006/relationships" name="Note 10 - Stock-based Compensat" sheetId="15" state="visible" r:id="rId15"/>
    <sheet xmlns:r="http://schemas.openxmlformats.org/officeDocument/2006/relationships" name="Note 11 - Income Taxes" sheetId="16" state="visible" r:id="rId16"/>
    <sheet xmlns:r="http://schemas.openxmlformats.org/officeDocument/2006/relationships" name="Note 12 - Commitments and Conti" sheetId="17" state="visible" r:id="rId17"/>
    <sheet xmlns:r="http://schemas.openxmlformats.org/officeDocument/2006/relationships" name="Note 13 - Segment Reporting and"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4 - Net Income Per Share (" sheetId="22" state="visible" r:id="rId22"/>
    <sheet xmlns:r="http://schemas.openxmlformats.org/officeDocument/2006/relationships" name="Note 6 - Inventories (Tables)" sheetId="23" state="visible" r:id="rId23"/>
    <sheet xmlns:r="http://schemas.openxmlformats.org/officeDocument/2006/relationships" name="Note 7 - Accrued Expenses (Tabl" sheetId="24" state="visible" r:id="rId24"/>
    <sheet xmlns:r="http://schemas.openxmlformats.org/officeDocument/2006/relationships" name="Note 8 - Credit Facilities, L25" sheetId="25" state="visible" r:id="rId25"/>
    <sheet xmlns:r="http://schemas.openxmlformats.org/officeDocument/2006/relationships" name="Note 10 - Stock-based Compens26" sheetId="26" state="visible" r:id="rId26"/>
    <sheet xmlns:r="http://schemas.openxmlformats.org/officeDocument/2006/relationships" name="Note 13 - Segment Reporting 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4 - Net Income Per Share31" sheetId="31" state="visible" r:id="rId31"/>
    <sheet xmlns:r="http://schemas.openxmlformats.org/officeDocument/2006/relationships" name="Note 4 - Net Income Per Share -" sheetId="32" state="visible" r:id="rId32"/>
    <sheet xmlns:r="http://schemas.openxmlformats.org/officeDocument/2006/relationships" name="Note 5 - Accounts Receivable (D" sheetId="33" state="visible" r:id="rId33"/>
    <sheet xmlns:r="http://schemas.openxmlformats.org/officeDocument/2006/relationships" name="Note 6 - Inventories - Inventor" sheetId="34" state="visible" r:id="rId34"/>
    <sheet xmlns:r="http://schemas.openxmlformats.org/officeDocument/2006/relationships" name="Note 7 - Accrued Expenses - Acc" sheetId="35" state="visible" r:id="rId35"/>
    <sheet xmlns:r="http://schemas.openxmlformats.org/officeDocument/2006/relationships" name="Note 8 - Credit Facilities, L36" sheetId="36" state="visible" r:id="rId36"/>
    <sheet xmlns:r="http://schemas.openxmlformats.org/officeDocument/2006/relationships" name="Note 8 - Credit Facilities, L37" sheetId="37" state="visible" r:id="rId37"/>
    <sheet xmlns:r="http://schemas.openxmlformats.org/officeDocument/2006/relationships" name="Note 8 - Credit Facilities, L38" sheetId="38" state="visible" r:id="rId38"/>
    <sheet xmlns:r="http://schemas.openxmlformats.org/officeDocument/2006/relationships" name="Note 8 - Credit Facilities, L39" sheetId="39" state="visible" r:id="rId39"/>
    <sheet xmlns:r="http://schemas.openxmlformats.org/officeDocument/2006/relationships" name="Note 9 - Stockholders' Equity (" sheetId="40" state="visible" r:id="rId40"/>
    <sheet xmlns:r="http://schemas.openxmlformats.org/officeDocument/2006/relationships" name="Note 10 - Stock-based Compens41" sheetId="41" state="visible" r:id="rId41"/>
    <sheet xmlns:r="http://schemas.openxmlformats.org/officeDocument/2006/relationships" name="Note 10 - Stock-based Compens42" sheetId="42" state="visible" r:id="rId42"/>
    <sheet xmlns:r="http://schemas.openxmlformats.org/officeDocument/2006/relationships" name="Note 11 - Income Taxes (Details" sheetId="43" state="visible" r:id="rId43"/>
    <sheet xmlns:r="http://schemas.openxmlformats.org/officeDocument/2006/relationships" name="Note 13 - Segment Reporting a44" sheetId="44" state="visible" r:id="rId44"/>
    <sheet xmlns:r="http://schemas.openxmlformats.org/officeDocument/2006/relationships" name="Note 13 - Segment Reporting a45" sheetId="45" state="visible" r:id="rId45"/>
    <sheet xmlns:r="http://schemas.openxmlformats.org/officeDocument/2006/relationships" name="Note 13 - Segment Reporting a46" sheetId="46" state="visible" r:id="rId46"/>
    <sheet xmlns:r="http://schemas.openxmlformats.org/officeDocument/2006/relationships" name="Note 13 - Segment Reporting a47" sheetId="47" state="visible" r:id="rId47"/>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7</t>
  </si>
  <si>
    <t>May 10, 2017</t>
  </si>
  <si>
    <t>Document Information [Line Items]</t>
  </si>
  <si>
    <t>Entity Registrant Name</t>
  </si>
  <si>
    <t>TALON INTERNATIONAL, INC.</t>
  </si>
  <si>
    <t>Entity Central Index Key</t>
  </si>
  <si>
    <t>Trading Symbol</t>
  </si>
  <si>
    <t>ta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Current assets:</t>
  </si>
  <si>
    <t>Cash and cash equivalents</t>
  </si>
  <si>
    <t>Accounts receivable, net</t>
  </si>
  <si>
    <t>Inventorie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Accrued expenses</t>
  </si>
  <si>
    <t>Current portion of revolving line of credit from related party</t>
  </si>
  <si>
    <t xml:space="preserve"> </t>
  </si>
  <si>
    <t>Current portion of capital lease obligations</t>
  </si>
  <si>
    <t>Total current liabilities</t>
  </si>
  <si>
    <t>Revolving line of credit from related party, net of current portion, discounts and deferred financing costs</t>
  </si>
  <si>
    <t>Capital lease obligations, net of current portion</t>
  </si>
  <si>
    <t>Deferred income tax liabilities</t>
  </si>
  <si>
    <t>Other liabilities</t>
  </si>
  <si>
    <t>Total liabilities</t>
  </si>
  <si>
    <t>Commitments and contingencies (Note 11)</t>
  </si>
  <si>
    <t>Stockholders’ Equity:</t>
  </si>
  <si>
    <t>Common Stock, $0.001 par value, 300,000,000 shares authorized; 92,274,255 shares issued and outstanding at March 31, 2017 and December 31, 2016</t>
  </si>
  <si>
    <t>Additional paid-in capital</t>
  </si>
  <si>
    <t>Accumulated deficit</t>
  </si>
  <si>
    <t>Accumulated other comprehensive incom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t>
  </si>
  <si>
    <t>Mar. 31, 2016</t>
  </si>
  <si>
    <t>Net sales</t>
  </si>
  <si>
    <t>Cost of goods sold</t>
  </si>
  <si>
    <t>Gross profit</t>
  </si>
  <si>
    <t>Sales and marketing expenses</t>
  </si>
  <si>
    <t>General and administrative expenses</t>
  </si>
  <si>
    <t>Total operating expenses</t>
  </si>
  <si>
    <t>Income from operations</t>
  </si>
  <si>
    <t>Interest expense, net</t>
  </si>
  <si>
    <t>Income before provision for income taxes</t>
  </si>
  <si>
    <t>Provision for income taxes</t>
  </si>
  <si>
    <t>Net income</t>
  </si>
  <si>
    <t>Basic and diluted net income per share (in dollars per share)</t>
  </si>
  <si>
    <t>Weighted average number of common shares outstanding - Basic (in shares)</t>
  </si>
  <si>
    <t>Weighted average number of common shares outstanding - Diluted (in shares)</t>
  </si>
  <si>
    <t>Other comprehensive income (loss) from foreign currency translation</t>
  </si>
  <si>
    <t>Total comprehensive income</t>
  </si>
  <si>
    <t>Consolidated Statements of Cash Flows (Unaudited) - USD ($)</t>
  </si>
  <si>
    <t>Cash flows from operating activities:</t>
  </si>
  <si>
    <t>Adjustments to reconcile net income to net cash used in operating activities:</t>
  </si>
  <si>
    <t>Depreciation and amortization</t>
  </si>
  <si>
    <t>Amortization of deferred financing cost and debt discounts</t>
  </si>
  <si>
    <t>Stock based compensation</t>
  </si>
  <si>
    <t>Deferred income taxes, net</t>
  </si>
  <si>
    <t>Change in provision for bad debt</t>
  </si>
  <si>
    <t>Inventory valuation provisions (recoveries), net</t>
  </si>
  <si>
    <t>Changes in operating assets and liabilities:</t>
  </si>
  <si>
    <t>Accounts receivable</t>
  </si>
  <si>
    <t>Inventories</t>
  </si>
  <si>
    <t>Accounts payable and accrued expenses</t>
  </si>
  <si>
    <t>Net cash used in operating activities</t>
  </si>
  <si>
    <t>Cash flows from investing activities:</t>
  </si>
  <si>
    <t>Acquisitions of property and equipment</t>
  </si>
  <si>
    <t>Net cash used in investing activities</t>
  </si>
  <si>
    <t>Cash flows from financing activities:</t>
  </si>
  <si>
    <t>Payment of capital leases</t>
  </si>
  <si>
    <t>Net cash used in financing activities</t>
  </si>
  <si>
    <t>Net effect of foreign currency exchange translation on cash</t>
  </si>
  <si>
    <t>Net decrease in cash and cash equivalents</t>
  </si>
  <si>
    <t>Cash and cash equivalents at beginning of period</t>
  </si>
  <si>
    <t>Cash and cash equivalents at end of period</t>
  </si>
  <si>
    <t>Cash received (paid) during the period for:</t>
  </si>
  <si>
    <t>Interest paid</t>
  </si>
  <si>
    <t>Interest received</t>
  </si>
  <si>
    <t>Income tax paid, net (principally foreign)</t>
  </si>
  <si>
    <t>Non-cash financing activities:</t>
  </si>
  <si>
    <t>Interest accrued on revolving line of credit from related party</t>
  </si>
  <si>
    <t>Effect of foreign currency translation on net assets</t>
  </si>
  <si>
    <t>Note 1 - Presentation of Interim Information</t>
  </si>
  <si>
    <t>Notes to Financial Statements</t>
  </si>
  <si>
    <t>Organization, Consolidation and Presentation of Financial Statements Disclosure [Text Block]</t>
  </si>
  <si>
    <t>Note 1. The accompanying unaudited consolidated financial statements have been prepared in accordance with accounting principles generally accepted in the United States for interim financial information and in accordance with the instructions to Form 10 8 10 December 31, 2016.</t>
  </si>
  <si>
    <t>Note 2 - Summary of Significant Accounting Policies</t>
  </si>
  <si>
    <t>Significant Accounting Policies [Text Block]</t>
  </si>
  <si>
    <t xml:space="preserve">Note 2. A complete description of the Company’s Significant Accounting Policies is included in the Company’s Annual Report on Form 10 December 31, 2016, Allowance for Accounts Receivable Doubtful Accounts The Company is required to make judgments as to the collecta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March 31, 2017 2016 $(17,371) $(252), Fair Value Measurements Financial Accounting Standards Board ("FASB") Accounting Standards Codification (“ASC”) 820, “Fair Value Measurements and Disclosures” three Level 1—Observable Level 2—Include Level 3—Unobservable The fair value hierarchy also requires an entity to maximize the use of observable inputs and minimize the use of unobservable inputs when measuring fair value. The Company’s financial instruments include cash and cash equivalents, and revolving line of credit from related party. In accordance with ASC 820, 1 At March 31, 2017 December 31, 2016, $662,319 $1,125,000, Intangible Assets Intangible assets consist of the Talo n 350, Intangibles - Goodwill and Other 360, Property, Plant and Equipment The Company applies Accounting Standards Update (“ASU”) 2012 02, Intangibles – Goodwill and Other - Testing Indefinite-lived Intangible Assets for Impairment first 50%, 350 30. December 31, 2016, for interim triggering events and noted no triggering events that would result in impairment as of March 31, 2017. From time to time the Company makes investments in product and technical opportunities that are complimentary to or enhancements to its apparel accessories business. During the three March 31, 2017 2016, March 31, 2017 December 31, 2016 $38,738 Intangible assets as of March 31, 2017 December 31, 2016 March 31, December 31, 2017 2016 Tradename - Talon trademark $ 4,110,751 $ 4,110,751 Intellectual property rights 217,459 217,459 Less: Accumulated amortization (10 to 17 years) (64,885 ) (61,614 ) Intellectual property rights, net 152,574 155,845 Intangible assets, net $ 4,263,325 $ 4,266,596 Amortization expense for intangible assets was $3,271 three March 31, 2017 2016. Classification of Expenses Costs of Goods Sold Sales and Marketing Expenses – General and Administrative Expenses Interest Expense, net three March 31, 2017 2016 $154,359 $151,083, three March 31, 2017 2016 $1,000. Foreign Currency Translation The Company’s reporting currency is US dollars.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Included in accumulated other comprehensive income was a cumulative foreign currency translation gain of $75,334 $73,392 March 31, 2017 December 31, 2016, Comprehensive Income Comprehensive income consists of net income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Comprehensive Income” 2011 05 Presentation of Comprehensive Income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 Presentation In order to facilitate the comparison of financial information, certain amounts reported in the prior year have been reclassified to conform to the current year presentation. </t>
  </si>
  <si>
    <t>Note 3 - New Accounting Pronouncements</t>
  </si>
  <si>
    <t>New Accounting Pronouncements and Changes in Accounting Principles [Text Block]</t>
  </si>
  <si>
    <t xml:space="preserve">Note 3. In January 2017, 2017 03, “Accounting Changes and Error Corrections (Topic 250) 323).” 2016 74. January 2017. 2017 03 first 2017. 2017 03 In December 2016, 2016 20, Technical Corrections and Improvements 606): Revenue from Contracts with Customers 606, “ Revenue from Contracts with Customers ” twelve 606. In December 2016, 2016 19, Technical Corrections and Improvements” In October 2016, 2016 16, Income Taxes” 740): Intra-Entity Transfers of Assets Other Than Inventory The guidance is effective for fiscal years, and interim periods within those years, beginning after December 15, 2017. In August 2016, 2016 15, Statement of Cash Flows 230): Classification of Certain Cash Receipts and Cash Payments December 15, 2017, In June 2016, 2016 13, Financial Instruments – Credit Losses 326), December 15, 2019, December 15, 2018. In March 2016, 2016 09, Compensation-Stock Compensation (Topic 718): ” December 15, 2016, first 2017. In February 2016, 2016 02 842). December 15, 2018 In July 2015, 2015 11, Simplifying the Measurement of Inventory ” December 15, 2016, first 2017. 2015 11 In May 2014, 2014 09, five 2014 09 2015 14, 606): December 15, 2017. December 15, 2016, first 2018 Other pronouncements issued by the FASB or other authoritative accounting standards groups with future effective dates are either not applicable or are not expected to be significant to the Company’s financial position, results of operations or cash flows. </t>
  </si>
  <si>
    <t>Note 4 - Net Income Per Share</t>
  </si>
  <si>
    <t>Earnings Per Share [Text Block]</t>
  </si>
  <si>
    <t xml:space="preserve">N ote 4. Net Income Per Shar The following is a reconciliation of the numerators and denominators of the basic and diluted net income per share computations: Net income Shares Per Share Amount Three Months Ended March 31, 2017: Basic net income: Net income $ 5,538 92,274,255 $ 0.00 Effect of Dilutive Securities - Options - 657,005 0.00 Diluted net income per share $ 5,538 92,931,260 $ 0.00 Three Months Ended March 31, 2016: Basic net income: Net income $ 49,117 92,267,831 $ 0.00 Effect of Dilutive Securities - Options - 1,205,860 0.00 Diluted net income per share $ 49,117 93,473,691 $ 0.00 For the three March 31, 2017, 1,841,667 $0.04 $0.10 7,976,600 $0.10 $1.33 3,250,000 $0.14 $0.18 For the three March 31, 2016, 2,891,667 $0.04 $0.11 9,748,600 $0.14 $1.33 3,250,000 $0.14 $0.18 </t>
  </si>
  <si>
    <t>Note 5 - Accounts Receivable</t>
  </si>
  <si>
    <t>Loans, Notes, Trade and Other Receivables Disclosure [Text Block]</t>
  </si>
  <si>
    <t>Note 5. Accounts receivable are included on the consolidated balance sheets, net of the allowance for doubtful accounts. The allowance for doubtful accounts at March 31, 2017 December 31, 2016 $22,953 $40,299,</t>
  </si>
  <si>
    <t>Note 6 - Inventories</t>
  </si>
  <si>
    <t>Inventory Disclosure [Text Block]</t>
  </si>
  <si>
    <t xml:space="preserve">Note 6. Inventories are stated at the lower of cost, determined using the first first may Inventories consist of the following: March 31, December 31, 2017 2016 Finished goods $ 700,789 $ 563,989 Less: Reserves (71,521 ) (63,507 ) Total inventories $ 629,268 $ 500,482 </t>
  </si>
  <si>
    <t>Note 7 - Accrued Expenses</t>
  </si>
  <si>
    <t>Accrued Liabilities, Disclosure [Text Block]</t>
  </si>
  <si>
    <t xml:space="preserve">Note 7. Accrued expenses are included on the consolidated balance sheets. Accrued expenses consist of the following: March 31, December 31, 2017 2016 Accrued payroll and related expenses $ 828,913 $ 1,532,734 Accrued commissions 409,084 557,369 Accrued rebates 216,675 316,287 Taxes payable 215,724 184,232 Accrued expenses 335,416 268,330 Other 136,202 113,737 Total accrued expenses $ 2,142,014 $ 2,972,689 </t>
  </si>
  <si>
    <t>Note 8 - Credit Facilities, Long Term Obligations and Related Party Transactions</t>
  </si>
  <si>
    <t>Debt Disclosure [Text Block]</t>
  </si>
  <si>
    <t>Note 8. Revolving Line of Credit from Related Party On August 10, 2015, may Directors. Pursuant to the Loan Agreement, Princess Investment agreed to make available to the Company a loan of up to $3,000,000 12.5%. September 1, 2015, September 1, 2016 August 10, 2018. 1,000,000 five $0.18 August 11, 2015, $1,500,000, $1,440,278 August 12, 2015. $500,000 December 21, 2015, $2,000,000 December 21, 2015. On December 21, 2015, August 10, 2015, $3,000,000 $6,000,000 December 21, 2020 $1,000,000 two three twelve three March 31, 2017, Princess Investment will make advances under the Revolving Line of Credit from time to time as requested by the Company. The Company may may November 21, 2020. 11.5%. December 21, 2015 December 1, 2016 December 1, 2016, No December 31, 2017. $25,000 twelve December 31, 2018, $35,000 twelve December 31, 2019 $50,000 twelve December 31, 2020, $60,000 The payment and performance of all the indebtedness and other obligations to Princess Investment, including all borrowings under the Princess Investment Credit Agreement, are guaranteed by the subsidiaries Talon Technologies, Inc. and Tag-It Pacific Limited pursuant to a Guaranty Agreement entered into on August 10, 2015, December 21, 2015. August 10, 2015, December 21, 2015. Pursuant to the Princess Investment Credit Agreement, the Company issued to Princess Investment warrants to purchase 2,000,000 five $0.18 On December 23, 2015, $2,000,000, $1,622,000 December 31, 2013, December 31, 2015. Upon repayment of the indebtedness under the Company’s Credit Agreement with Union Bank, Union Bank released its liens on the Company’s assets and those of the Company’s subsidiaries, Princess Investment became the only secured lender, and in addition to the Credit Agreement, the following agreements (the “Security Agreements”) terminated in accordance with their terms: Continuing Guaranties, dated December 31, 2013, December 31, 2013, August 10, 2015, August 10, 2015, After consideration of FASB ASC 480 Distinguishing Liability and Equity 815 Derivatives and Hedging the Company concluded that the warrants issued to Princess Investment should be recorded as an equity instrument. The fair value of the first one $130,000 August 10, 2015 two $320,000 December 21, 2015 At March 31, 2017 December 31, 2016, $4,455,643 March 31, 2017 December 31, 2016, $1,544,357 . March 31, December 31, 2017 2016 $6,000,000 revolving line of credit from related party and accrued interest payable per terms under Princess Investment Credit Agreement through maturity date of December 21, 2020; interest at a rate per annum of 11.5% $ 4,455,643 $ 4,455,643 Less: Debt discounts net of related amortization (320,165 ) (342,028 ) Less: Deferred financing costs net of related amortization (67,723 ) (72,270 ) Revolving line of credit, net of debt discounts and deferred financing costs 4,067,755 4,041,345 Less: Current portion (75,000 ) - Revolving line of credit, net of debt discounts, deferred financing costs and current portion $ 3,992,755 $ 4,041,345 Interest expense, net, included on the Company’s Consolidated Statements of Income and Comprehensive Income is comprised as follows: Three Months Ended March 31, 2017 2016 Revolving line of credit from related party $ 126,345 $ 116,112 Amortization of deferred financing costs 4,547 4,547 Amortization of debt discounts 21,863 21,521 Total Credit Facilities related interest expense 152,755 142,180 Other interest expense, net 1,171 8,467 Interest expense, net $ 153,926 $ 150,647 Capital Leases The Company has financed purchases of furniture and fixtures through various capital lease obligations which bear interest at a rate of 8% May 2019. Capital lease obligations at March 31, 2017 December 31, 2016 $55,022 $60,784,</t>
  </si>
  <si>
    <t>Note 9 - Stockholders' Equity</t>
  </si>
  <si>
    <t>Stockholders' Equity Note Disclosure [Text Block]</t>
  </si>
  <si>
    <t>Note 9. Authorized Common Stock and Preferred Stock The Company’s Certificate of Incorporation presently authorizes 300,000,000 $0.001 The Company’s Certificate of Incorporation presently authorizes the issuance of 3,000,000 $0.001 No March 31, 2017 December 31, 2016.</t>
  </si>
  <si>
    <t>Note 10 - Stock-based Compensation</t>
  </si>
  <si>
    <t>Disclosure of Compensation Related Costs, Share-based Payments [Text Block]</t>
  </si>
  <si>
    <t xml:space="preserve">Note 10 . Stock-Based Compensation The Company accounts for stock-based awards to employees and directors in accordance with FASB ASC 718, Compensation - Stock Compensation 505 50, Equity-Based Payments to Non-Employees Stock Options and Warrants The Company’s 2008 15,000,000 The Company’s 2007 2,600,000 2007 The Board of Directors, who determines the recipients and terms of the awards granted, administers the Company’s stock plans. Awards under the Company’s stock plans are generally granted with an exercise price equal to the average market price of the Company’s stock for the five 4 10 No three March 31, 2017. three March 31, 2016, 4,205,000 Stock-based compensation expense for the three March 31, 2017 2016 $51,701 $112,397, As of March 31, 2017, $490,958 2.43 March 31, 2016, $819,925, 3.27 On February 10, 2016, 250,000 five $0.14 4(a)(2) 1933, The following table summarizes the activity in the Company’s share-based compensation plans and other share-based grants during the three March 31, 2017. Number of Shares Weighted Average Exercise Price Employees and Directors Options outstanding - January 1, 2017 9,933,267 $ 0.16 Granted - $ - Exercised - $ - Cancelled (115,000 ) $ 0.17 Options outstanding - March 31, 2017 9,818,267 $ 0.16 Non Employees Warrants outstanding - January 1, 2017 3,250,000 $ 0.18 Granted - $ - Exercised - $ - Cancelled - $ - Warrants outstanding - March 31, 2017 3,250,000 $ 0.18 </t>
  </si>
  <si>
    <t>Note 11 - Income Taxes</t>
  </si>
  <si>
    <t>Income Tax Disclosure [Text Block]</t>
  </si>
  <si>
    <t>Note 11. Provision for income taxes, net, for the three March 31, 2017 2016, $22,395 $35,651 Current income taxes receivable were associated with foreign and domestic prepayments net of income tax payable, and totaled $27,968 $23,123 March 31, 2017 December 31, 2016, Current income taxes payable were principally associated with foreign withholdings, funds transfers, and income tax payable from the Company’s Asia operations. Current income taxes payable as of March 31, 2017 December 31, 2016 $112,842 $120,187, Deferred income tax assets, net, totaled $5,188,952 $5,224,018 March 31, 2017 December 31, 2016, Deferred income tax liabilities totaled $3,043 $3,037 March 31, 2017 December 31, 2016,</t>
  </si>
  <si>
    <t>Note 12 - Commitments and Contingencies</t>
  </si>
  <si>
    <t>Commitments and Contingencies Disclosure [Text Block]</t>
  </si>
  <si>
    <t>Note 12. 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position or results of operations if adversely determined against the Company. In November 2002, 460 10, Guarantees 460 10”) 850 10, Related Party Disclosures 850 10”). 460 10 850 10: ● In accordance with the bylaws of the Company, and indemnification agreements entered into with the members of the Board of Directors and executive officers, the Company’s officers and directors are indemnified for certain events or occurrences arising as a result of the officer or director serving in such capacity. The term of the indemnification period is for the lifetime of the officer or director. The maximum potential amount of future payments the Company could be required to make under the indemnification provisions of its bylaws and indemnification agreement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and indemnification agreements is minimal and therefore, the Company has not recorded any related liabilities. ● 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indemnification agreements is minimal and accordingly, the Company has not recorded any related liabilities.</t>
  </si>
  <si>
    <t>Note 13 - Segment Reporting and Geographic Information</t>
  </si>
  <si>
    <t>Segment Reporting Disclosure [Text Block]</t>
  </si>
  <si>
    <t xml:space="preserve">Note 13. The Company manufactures and distributes a full range of zipper (Talon Zipper) and trim (Talon Trim) components, which includes stretch technology component products, to specialty retailers and mass merchandisers. The Company’s organization is based on operating divisions representing these major product lines, and the Company’s Chief Operating Decision Makers (“CODM”, identified as the Company’s executive officers with the oversight of Talon’s Board of Directors) use these divisions to assess performance, allocate resources and make other operating decisions. During 2015, 280, Segment Reporting As a result of this assessment, the Company has identified and realigned the reporting of its operating segments into two Information about the assets for each of the reportable segments is not maintained by the Company and therefore is not reviewed by the CODM as assets are reviewed and assessed on a consolidated basis. As a result, information about the assets for each of the reportable segments is not included on the Company’s segment reporting footnote. As the Company evolves, adjustments may The net revenues and operating margins for the two Three Months Ended March 31, 2017 Talon Zipper Talon Trim Talon Consolidated Net sales $ 3,800,784 $ 7,316,750 $ 11,117,534 Cost of goods sold 2,800,279 4,228,879 7,029,158 Gross profit $ 1,000,505 $ 3,087,871 4,088,376 Operating expenses 3,906,517 Income from operations $ 181,859 Three Months Ended March 31, 2016 Talon Zipper Talon Trim Talon Consolidated Net sales $ 4,276,384 $ 6,988,248 $ 11,264,632 Cost of goods sold 3,016,409 4,083,964 7,100,373 Gross profit $ 1,259,975 $ 2,904,284 4,164,259 Operating expenses 3,928,844 Income from operations $ 235,415 The Company distributes its products internationally and has reporting requirements based on geographic regions. Revenues are attributed to countries based upon customer delivery locations and the net book value of long-lived assets (consisting of property and equipment and intangibles) is attributed to countries based on the location of the assets, as follows: Three Months Ended Sales: March 31, Country / Region 2017 2016 United States $ 1,081,046 $ 1,014,567 China 2,183,383 2,701,114 Hong Kong 2,556,725 2,812,145 Bangladesh 919,665 1,049,298 Vietnam 1,031,483 927,932 Indonesia 936,048 478,148 India 743,558 513,604 Other 1,665,626 1,767,824 Total $ 11,117,534 $ 11,264,632 March 31, December 31, 2017 2016 Long-lived Assets: United States $ 4,895,722 $ 4,915,383 China 154,804 164,081 Hong Kong 65,164 66,347 India 4,776 4,993 Total $ 5,120,466 $ 5,150,804 </t>
  </si>
  <si>
    <t>Note 14 - Subsequent Events</t>
  </si>
  <si>
    <t>Subsequent Events [Text Block]</t>
  </si>
  <si>
    <t>Note 14. The Company evaluated subsequent events after the balance sheet date of March 31, 2017</t>
  </si>
  <si>
    <t>Significant Accounting Policies (Policies)</t>
  </si>
  <si>
    <t>Accounting Policies [Abstract]</t>
  </si>
  <si>
    <t>Receivables, Trade and Other Accounts Receivable, Allowance for Doubtful Accounts, Policy [Policy Text Block]</t>
  </si>
  <si>
    <t>Allowance for Accounts Receivable Doubtful Accounts The Company is required to make judgments as to the collecta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March 31, 2017 2016 $(17,371) $(252),</t>
  </si>
  <si>
    <t>Fair Value Measurement, Policy [Policy Text Block]</t>
  </si>
  <si>
    <t>Fair Value Measurements Financial Accounting Standards Board ("FASB") Accounting Standards Codification (“ASC”) 820, “Fair Value Measurements and Disclosures” three Level 1—Observable Level 2—Include Level 3—Unobservable The fair value hierarchy also requires an entity to maximize the use of observable inputs and minimize the use of unobservable inputs when measuring fair value. The Company’s financial instruments include cash and cash equivalents, and revolving line of credit from related party. In accordance with ASC 820, 1 At March 31, 2017 December 31, 2016, $662,319 $1,125,000,</t>
  </si>
  <si>
    <t>Goodwill and Intangible Assets, Intangible Assets, Policy [Policy Text Block]</t>
  </si>
  <si>
    <t>Intangible Assets Intangible assets consist of the Talo n 350, Intangibles - Goodwill and Other 360, Property, Plant and Equipment The Company applies Accounting Standards Update (“ASU”) 2012 02, Intangibles – Goodwill and Other - Testing Indefinite-lived Intangible Assets for Impairment first 50%, 350 30. December 31, 2016, for interim triggering events and noted no triggering events that would result in impairment as of March 31, 2017. From time to time the Company makes investments in product and technical opportunities that are complimentary to or enhancements to its apparel accessories business. During the three March 31, 2017 2016, March 31, 2017 December 31, 2016 $38,738 Intangible assets as of March 31, 2017 December 31, 2016 March 31, December 31, 2017 2016 Tradename - Talon trademark $ 4,110,751 $ 4,110,751 Intellectual property rights 217,459 217,459 Less: Accumulated amortization (10 to 17 years) (64,885 ) (61,614 ) Intellectual property rights, net 152,574 155,845 Intangible assets, net $ 4,263,325 $ 4,266,596 Amortization expense for intangible assets was $3,271 three March 31, 2017 2016.</t>
  </si>
  <si>
    <t>Cost of Sales, Policy [Policy Text Block]</t>
  </si>
  <si>
    <t>Classification of Expenses Costs of Goods Sold Sales and Marketing Expenses – General and Administrative Expenses Interest Expense, net three March 31, 2017 2016 $154,359 $151,083, three March 31, 2017 2016 $1,000.</t>
  </si>
  <si>
    <t>Foreign Currency Transactions and Translations Policy [Policy Text Block]</t>
  </si>
  <si>
    <t xml:space="preserve"> Foreign Currency Translation The Company’s reporting currency is US dollars.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Included in accumulated other comprehensive income was a cumulative foreign currency translation gain of $75,334 $73,392 March 31, 2017 December 31, 2016,</t>
  </si>
  <si>
    <t>Comprehensive Income, Policy [Policy Text Block]</t>
  </si>
  <si>
    <t xml:space="preserve"> Comprehensive Income Comprehensive income consists of net income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in accordance with Topic 220 Comprehensive Income” 2011 05 Presentation of Comprehensive Income</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Basis of Accounting, Policy [Policy Text Block]</t>
  </si>
  <si>
    <t xml:space="preserve">Presentation In order to facilitate the comparison of financial information, certain amounts reported in the prior year have been reclassified to conform to the current year presentation. </t>
  </si>
  <si>
    <t>Note 2 - Summary of Significant Accounting Policies (Tables)</t>
  </si>
  <si>
    <t>Notes Tables</t>
  </si>
  <si>
    <t>Schedule of Intangible Assets and Goodwill [Table Text Block]</t>
  </si>
  <si>
    <t xml:space="preserve"> March 31, December 31, 2017 2016 Tradename - Talon trademark $ 4,110,751 $ 4,110,751 Intellectual property rights 217,459 217,459 Less: Accumulated amortization (10 to 17 years) (64,885 ) (61,614 ) Intellectual property rights, net 152,574 155,845 Intangible assets, net $ 4,263,325 $ 4,266,596 </t>
  </si>
  <si>
    <t>Note 4 - Net Income Per Share (Tables)</t>
  </si>
  <si>
    <t>Schedule of Earnings Per Share, Basic and Diluted [Table Text Block]</t>
  </si>
  <si>
    <t xml:space="preserve"> Net income Shares Per Share Amount Three Months Ended March 31, 2017: Basic net income: Net income $ 5,538 92,274,255 $ 0.00 Effect of Dilutive Securities - Options - 657,005 0.00 Diluted net income per share $ 5,538 92,931,260 $ 0.00 Three Months Ended March 31, 2016: Basic net income: Net income $ 49,117 92,267,831 $ 0.00 Effect of Dilutive Securities - Options - 1,205,860 0.00 Diluted net income per share $ 49,117 93,473,691 $ 0.00 </t>
  </si>
  <si>
    <t>Note 6 - Inventories (Tables)</t>
  </si>
  <si>
    <t>Schedule of Inventory, Current [Table Text Block]</t>
  </si>
  <si>
    <t xml:space="preserve"> March 31, December 31, 2017 2016 Finished goods $ 700,789 $ 563,989 Less: Reserves (71,521 ) (63,507 ) Total inventories $ 629,268 $ 500,482 </t>
  </si>
  <si>
    <t>Note 7 - Accrued Expenses (Tables)</t>
  </si>
  <si>
    <t>Schedule of Accrued Liabilities [Table Text Block]</t>
  </si>
  <si>
    <t xml:space="preserve"> March 31, December 31, 2017 2016 Accrued payroll and related expenses $ 828,913 $ 1,532,734 Accrued commissions 409,084 557,369 Accrued rebates 216,675 316,287 Taxes payable 215,724 184,232 Accrued expenses 335,416 268,330 Other 136,202 113,737 Total accrued expenses $ 2,142,014 $ 2,972,689 </t>
  </si>
  <si>
    <t>Note 8 - Credit Facilities, Long Term Obligations and Related Party Transactions (Tables)</t>
  </si>
  <si>
    <t>Schedule of Long-term Debt Instruments [Table Text Block]</t>
  </si>
  <si>
    <t xml:space="preserve"> March 31, December 31, 2017 2016 $6,000,000 revolving line of credit from related party and accrued interest payable per terms under Princess Investment Credit Agreement through maturity date of December 21, 2020; interest at a rate per annum of 11.5% $ 4,455,643 $ 4,455,643 Less: Debt discounts net of related amortization (320,165 ) (342,028 ) Less: Deferred financing costs net of related amortization (67,723 ) (72,270 ) Revolving line of credit, net of debt discounts and deferred financing costs 4,067,755 4,041,345 Less: Current portion (75,000 ) - Revolving line of credit, net of debt discounts, deferred financing costs and current portion $ 3,992,755 $ 4,041,345 </t>
  </si>
  <si>
    <t>Interest Income and Interest Expense Disclosure [Table Text Block]</t>
  </si>
  <si>
    <t xml:space="preserve"> Three Months Ended March 31, 2017 2016 Revolving line of credit from related party $ 126,345 $ 116,112 Amortization of deferred financing costs 4,547 4,547 Amortization of debt discounts 21,863 21,521 Total Credit Facilities related interest expense 152,755 142,180 Other interest expense, net 1,171 8,467 Interest expense, net $ 153,926 $ 150,647 </t>
  </si>
  <si>
    <t>Note 10 - Stock-based Compensation (Tables)</t>
  </si>
  <si>
    <t>Share-based Compensation, Stock Options, Activity [Table Text Block]</t>
  </si>
  <si>
    <t xml:space="preserve"> Number of Shares Weighted Average Exercise Price Employees and Directors Options outstanding - January 1, 2017 9,933,267 $ 0.16 Granted - $ - Exercised - $ - Cancelled (115,000 ) $ 0.17 Options outstanding - March 31, 2017 9,818,267 $ 0.16 Non Employees Warrants outstanding - January 1, 2017 3,250,000 $ 0.18 Granted - $ - Exercised - $ - Cancelled - $ - Warrants outstanding - March 31, 2017 3,250,000 $ 0.18 </t>
  </si>
  <si>
    <t>Note 13 - Segment Reporting and Geographic Information (Tables)</t>
  </si>
  <si>
    <t>Schedule of Segment Reporting Information, by Segment [Table Text Block]</t>
  </si>
  <si>
    <t xml:space="preserve"> Three Months Ended March 31, 2017 Talon Zipper Talon Trim Talon Consolidated Net sales $ 3,800,784 $ 7,316,750 $ 11,117,534 Cost of goods sold 2,800,279 4,228,879 7,029,158 Gross profit $ 1,000,505 $ 3,087,871 4,088,376 Operating expenses 3,906,517 Income from operations $ 181,859 Three Months Ended March 31, 2016 Talon Zipper Talon Trim Talon Consolidated Net sales $ 4,276,384 $ 6,988,248 $ 11,264,632 Cost of goods sold 3,016,409 4,083,964 7,100,373 Gross profit $ 1,259,975 $ 2,904,284 4,164,259 Operating expenses 3,928,844 Income from operations $ 235,415 </t>
  </si>
  <si>
    <t>Revenue from External Customers by Geographic Areas [Table Text Block]</t>
  </si>
  <si>
    <t xml:space="preserve"> Three Months Ended Sales: March 31, Country / Region 2017 2016 United States $ 1,081,046 $ 1,014,567 China 2,183,383 2,701,114 Hong Kong 2,556,725 2,812,145 Bangladesh 919,665 1,049,298 Vietnam 1,031,483 927,932 Indonesia 936,048 478,148 India 743,558 513,604 Other 1,665,626 1,767,824 Total $ 11,117,534 $ 11,264,632 </t>
  </si>
  <si>
    <t>Long-lived Assets by Geographic Areas [Table Text Block]</t>
  </si>
  <si>
    <t xml:space="preserve"> March 31, December 31, 2017 2016 Long-lived Assets: United States $ 4,895,722 $ 4,915,383 China 154,804 164,081 Hong Kong 65,164 66,347 India 4,776 4,993 Total $ 5,120,466 $ 5,150,804 </t>
  </si>
  <si>
    <t>Note 2 - Summary of Significant Accounting Policies (Details Textual) - USD ($)</t>
  </si>
  <si>
    <t>12 Months Ended</t>
  </si>
  <si>
    <t>Allowance for Doubtful Accounts Receivable, Recoveries</t>
  </si>
  <si>
    <t>Cash and Cash Equivalents, Fair Value Disclosure</t>
  </si>
  <si>
    <t>Finite-Lived Intangible Assets, Gross</t>
  </si>
  <si>
    <t>Amortization of Intangible Assets</t>
  </si>
  <si>
    <t>Interest Expense</t>
  </si>
  <si>
    <t>Interest Income, Other</t>
  </si>
  <si>
    <t>Accumulated Other Comprehensive Income (Loss), Foreign Currency Translation Adjustment, Net of Tax</t>
  </si>
  <si>
    <t>Goodwill and Intangible Asset Impairment</t>
  </si>
  <si>
    <t>Intellectual Property [Member]</t>
  </si>
  <si>
    <t>Payments to Acquire Intangible Assets</t>
  </si>
  <si>
    <t>Note 2 - Summary of Significant Accounting Policies - Intangible Assets (Details) - USD ($)</t>
  </si>
  <si>
    <t>Tradename - Talon trademark</t>
  </si>
  <si>
    <t>Intellectual property rights</t>
  </si>
  <si>
    <t>Less: Accumulated amortization (10 to 17 years)</t>
  </si>
  <si>
    <t>Intellectual property rights, net</t>
  </si>
  <si>
    <t>Note 2 - Summary of Significant Accounting Policies - Intangible Assets (Details) (Parentheticals)</t>
  </si>
  <si>
    <t>Minimum [Member]</t>
  </si>
  <si>
    <t>Finite Lived Intangible Assets, Useful Life (Year)</t>
  </si>
  <si>
    <t>10 years</t>
  </si>
  <si>
    <t>Maximum [Member]</t>
  </si>
  <si>
    <t>17 years</t>
  </si>
  <si>
    <t>Note 4 - Net Income Per Share (Details Textual) - $ / shares</t>
  </si>
  <si>
    <t>Warrant [Member]</t>
  </si>
  <si>
    <t>Antidilutive Securities Excluded from Computation of Earnings Per Share, Amount</t>
  </si>
  <si>
    <t>Warrant [Member] | Minimum [Member]</t>
  </si>
  <si>
    <t>Class of Warrant or Right, Exercise Price of Warrants or Rights</t>
  </si>
  <si>
    <t>Warrant [Member] | Maximum [Member]</t>
  </si>
  <si>
    <t>Employee And Board Member Stock Options [Member]</t>
  </si>
  <si>
    <t>Incremental Common Shares Attributable to Dilutive Effect of Equity Unit Purchase Agreements</t>
  </si>
  <si>
    <t>Share-based Compensation, Shares Authorized under Stock Option Plans, Exercise Price Range, Lower Range Limit</t>
  </si>
  <si>
    <t>Share-based Compensation, Shares Authorized under Stock Option Plans, Exercise Price Range, Upper Range Limit</t>
  </si>
  <si>
    <t>Employee And Board Member Stock Options [Member] | Stock Compensation Plan [Member]</t>
  </si>
  <si>
    <t>Note 4 - Net Income Per Share - Reconciliation of the Numerators and Denominators of the Basic and Diluted Net Income Per Share (Details) - USD ($)</t>
  </si>
  <si>
    <t>Per share amount basic (in dollars per share)</t>
  </si>
  <si>
    <t>Options (in shares)</t>
  </si>
  <si>
    <t>Diluted net income per share</t>
  </si>
  <si>
    <t>Diluted net income per share (in shares)</t>
  </si>
  <si>
    <t>Diluted net income per share (in dollars per share)</t>
  </si>
  <si>
    <t>Note 5 - Accounts Receivable (Details Textual) - USD ($)</t>
  </si>
  <si>
    <t>Allowance for Doubtful Accounts Receivable, Current</t>
  </si>
  <si>
    <t>Note 6 - Inventories - Inventories (Details) - USD ($)</t>
  </si>
  <si>
    <t>Finished goods</t>
  </si>
  <si>
    <t>Less: Reserves</t>
  </si>
  <si>
    <t>Total inventories</t>
  </si>
  <si>
    <t>Note 7 - Accrued Expenses - Accrued Expenses (Details) - USD ($)</t>
  </si>
  <si>
    <t>Accrued payroll and related expenses</t>
  </si>
  <si>
    <t>Accrued commissions</t>
  </si>
  <si>
    <t>Accrued rebates</t>
  </si>
  <si>
    <t>Taxes payable</t>
  </si>
  <si>
    <t>Other</t>
  </si>
  <si>
    <t>Total accrued expenses</t>
  </si>
  <si>
    <t>Note 8 - Credit Facilities, Long Term Obligations and Related Party Transactions (Details Textual) - USD ($)</t>
  </si>
  <si>
    <t>Feb. 10, 2016</t>
  </si>
  <si>
    <t>Dec. 23, 2015</t>
  </si>
  <si>
    <t>Aug. 12, 2015</t>
  </si>
  <si>
    <t>Aug. 11, 2015</t>
  </si>
  <si>
    <t>Aug. 10, 2015</t>
  </si>
  <si>
    <t>Dec. 21, 2015</t>
  </si>
  <si>
    <t>Capital Lease Obligation Interest Rate</t>
  </si>
  <si>
    <t>8.00%</t>
  </si>
  <si>
    <t>Capital Lease Obligations</t>
  </si>
  <si>
    <t>Line of Credit [Member] | Princess Investment Holdings Inc [Member]</t>
  </si>
  <si>
    <t>Long-term Debt, Gross</t>
  </si>
  <si>
    <t>Debt Instrument, Interest Rate, Stated Percentage</t>
  </si>
  <si>
    <t>11.50%</t>
  </si>
  <si>
    <t>Line of Credit Facility, Remaining Borrowing Capacity</t>
  </si>
  <si>
    <t>Princess Investment Warrant [Member]</t>
  </si>
  <si>
    <t>Class of Warrant or Right, Number of Securities Called by Warrants or Rights</t>
  </si>
  <si>
    <t>ClassOfWarrantOrRightWarrantTerm</t>
  </si>
  <si>
    <t>5 years</t>
  </si>
  <si>
    <t>Princess Investment Holdings Inc [Member]</t>
  </si>
  <si>
    <t>Proceeds from Related Party Debt</t>
  </si>
  <si>
    <t>Warrants and Rights Outstanding</t>
  </si>
  <si>
    <t>Subordinated Debt Maximum Indebtedness</t>
  </si>
  <si>
    <t>Debt Instrument, Interest Rate During Period</t>
  </si>
  <si>
    <t>12.50%</t>
  </si>
  <si>
    <t>Financial Covenant Loss after Taxes Maximum</t>
  </si>
  <si>
    <t>Long Term Debt Maturities Monthly Repayments of Principal in Year Two</t>
  </si>
  <si>
    <t>Long Term Debt Maturities Monthly Repayments of Principal in Year Three</t>
  </si>
  <si>
    <t>Long Term Debt Maturities Monthly Repayments of Principal in Year Four</t>
  </si>
  <si>
    <t>Long Term Debt Maturities, Monthly Repayments of Principal in Next Twelve Months</t>
  </si>
  <si>
    <t>Princess Investment Holdings Inc [Member] | Permission From Union Bank Lender To Borrow From Princess Investment Holdings [Member]</t>
  </si>
  <si>
    <t>Princess Investment Holdings Inc [Member] | Additional Advance [Member]</t>
  </si>
  <si>
    <t>Princess Investment Holdings Inc [Member] | Paid Upon Maturity [Member] | Loan Fee [Member]</t>
  </si>
  <si>
    <t>Payments of Financing Costs</t>
  </si>
  <si>
    <t>Union Bank [Member] | Term Loan Payable [Member]</t>
  </si>
  <si>
    <t>Repayments of Notes Payable</t>
  </si>
  <si>
    <t>Union Bank [Member] | Princess Investment Holdings Inc [Member]</t>
  </si>
  <si>
    <t>Debt Instrument, Periodic Payment</t>
  </si>
  <si>
    <t>Note 8 - Credit Facilities, Long Term Obligations and Related Party Transactions - Revolving Line of Credit (Details) - USD ($)</t>
  </si>
  <si>
    <t>Less: Current portion</t>
  </si>
  <si>
    <t>Revolving line of credit, net of debt discounts, deferred financing costs and current portion</t>
  </si>
  <si>
    <t>$6,000,000 revolving line of credit from related party and accrued interest payable per terms under Princess Investment Credit Agreement through maturity date of December 21, 2020; interest at a rate per annum of 11.5%</t>
  </si>
  <si>
    <t>Less: Debt discounts net of related amortization</t>
  </si>
  <si>
    <t>Less: Deferred financing costs net of related amortization</t>
  </si>
  <si>
    <t>Revolving line of credit, net of debt discounts and deferred financing costs</t>
  </si>
  <si>
    <t>Note 8 - Credit Facilities, Long Term Obligations and Related Party Transactions - Revolving Line of Credit (Details) (Parentheticals) - Line of Credit [Member] - Princess Investment Holdings Inc [Member] - USD ($)</t>
  </si>
  <si>
    <t>Revolving Term Loan, Face Amount</t>
  </si>
  <si>
    <t>Revolving Term Loan, Interest Rate</t>
  </si>
  <si>
    <t>Note 8 - Credit Facilities, Long Term Obligations and Related Party Transactions - Interest Expense Included in Consolidated Statements of Operations (Details) - USD ($)</t>
  </si>
  <si>
    <t>Amortization of deferred financing costs</t>
  </si>
  <si>
    <t>Amortization of debt discounts</t>
  </si>
  <si>
    <t>Total Credit Facilities related interest expense</t>
  </si>
  <si>
    <t>Miscellaneous [Member]</t>
  </si>
  <si>
    <t>Term Loan Payable [Member]</t>
  </si>
  <si>
    <t>Debt Interest Expense</t>
  </si>
  <si>
    <t>Note 9 - Stockholders' Equity (Details Textual) - $ / shares</t>
  </si>
  <si>
    <t>Common Stock, Shares Authorized</t>
  </si>
  <si>
    <t>Common Stock, Par or Stated Value Per Share</t>
  </si>
  <si>
    <t>Preferred Stock, Shares Authorized</t>
  </si>
  <si>
    <t>Preferred Stock, Par or Stated Value Per Share</t>
  </si>
  <si>
    <t>Preferred Stock, Shares Outstanding</t>
  </si>
  <si>
    <t>Note 10 - Stock-based Compensation (Details Textual) - USD ($)</t>
  </si>
  <si>
    <t>Nov. 08, 2013</t>
  </si>
  <si>
    <t>Allocated Share-based Compensation Expense</t>
  </si>
  <si>
    <t>Options Issued To Employees And Directors [Member]</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2 years 156 days</t>
  </si>
  <si>
    <t>3 years 98 days</t>
  </si>
  <si>
    <t>2008 Stock Plan [Member]</t>
  </si>
  <si>
    <t>Share-based Compensation Arrangement by Share-based Payment Award, Number of Shares Authorized</t>
  </si>
  <si>
    <t>2007 Stock Plan [Member]</t>
  </si>
  <si>
    <t>The 2007 and 2008 Stock Incentive Plans [Member] | Maximum [Member]</t>
  </si>
  <si>
    <t>Share-based Compensation Arrangement by Share-based Payment Award, Award Vesting Period</t>
  </si>
  <si>
    <t>4 years</t>
  </si>
  <si>
    <t>Share-based Compensation Arrangement by Share-based Payment Award, Fair Value Assumptions, Expected Term</t>
  </si>
  <si>
    <t>Note 10 - Stock-based Compensation - Stock-based Compensation - Stock Options (Details) - $ / shares</t>
  </si>
  <si>
    <t>Princess Investment Warrant [Member] | Non-Employee [Member]</t>
  </si>
  <si>
    <t>Granted (in shares)</t>
  </si>
  <si>
    <t>Granted, weighted average exercise price (in dollars per share)</t>
  </si>
  <si>
    <t>Exercised (in shares)</t>
  </si>
  <si>
    <t>Exercised, weighted average exercise price (in dollars per share)</t>
  </si>
  <si>
    <t>Cancelled (in shares)</t>
  </si>
  <si>
    <t>Cancelled, weighted average exercise price (in dollars per share)</t>
  </si>
  <si>
    <t>Warrants outstanding (in shares)</t>
  </si>
  <si>
    <t>Warrants outstanding, weighted average exercise price (in dollars per share)</t>
  </si>
  <si>
    <t>Options outstanding (in shares)</t>
  </si>
  <si>
    <t>Options outstanding, weighted average exercise price (in dollars per share)</t>
  </si>
  <si>
    <t>Note 11 - Income Taxes (Details Textual) - USD ($)</t>
  </si>
  <si>
    <t>Income Tax Expense (Benefit)</t>
  </si>
  <si>
    <t>Deferred Tax Assets, Net of Valuation Allowance</t>
  </si>
  <si>
    <t>Deferred Tax Liabilities, Net, Noncurrent</t>
  </si>
  <si>
    <t>Prepaid Expenses and Other Current Assets [Member]</t>
  </si>
  <si>
    <t>Income Taxes Receivable</t>
  </si>
  <si>
    <t>Accrued Expenses [Member]</t>
  </si>
  <si>
    <t>Accrued Income Taxes, Current</t>
  </si>
  <si>
    <t>Note 13 - Segment Reporting and Geographic Information (Details Textual)</t>
  </si>
  <si>
    <t>Number of Reportable Segments</t>
  </si>
  <si>
    <t>Note 13 - Segment Reporting and Geographic Information - Net Revenues and Operating Margins (Details) - USD ($)</t>
  </si>
  <si>
    <t>Operating expenses</t>
  </si>
  <si>
    <t>Operating Segments [Member]</t>
  </si>
  <si>
    <t>Talon Zippers [Member] | Operating Segments [Member]</t>
  </si>
  <si>
    <t>Talon Trim [Member] | Operating Segments [Member]</t>
  </si>
  <si>
    <t>Note 13 - Segment Reporting and Geographic Information - Revenues by Delivery Locations (Details) - USD ($)</t>
  </si>
  <si>
    <t>Sales - Geographic Regions</t>
  </si>
  <si>
    <t>Geography Eliminations [Member] | UNITED STATES</t>
  </si>
  <si>
    <t>Geography Eliminations [Member] | CHINA</t>
  </si>
  <si>
    <t>Geography Eliminations [Member] | HONG KONG</t>
  </si>
  <si>
    <t>Geography Eliminations [Member] | BANGLADESH</t>
  </si>
  <si>
    <t>Geography Eliminations [Member] | VIET NAM</t>
  </si>
  <si>
    <t>Geography Eliminations [Member] | INDONESIA</t>
  </si>
  <si>
    <t>Geography Eliminations [Member] | INDIA</t>
  </si>
  <si>
    <t>Geography Eliminations [Member] | Other Geographical Area [Member]</t>
  </si>
  <si>
    <t>Note 13 - Segment Reporting and Geographic Information - Long-lived Assets By Location (Details) - USD ($)</t>
  </si>
  <si>
    <t>Long-lived assets - geographic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7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22742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53868</v>
      </c>
      <c r="C3" s="7" t="n">
        <v>4913577</v>
      </c>
    </row>
    <row r="4" spans="1:3">
      <c r="A4" s="4" t="s">
        <v>33</v>
      </c>
      <c r="B4" s="5" t="n">
        <v>5361852</v>
      </c>
      <c r="C4" s="5" t="n">
        <v>4315608</v>
      </c>
    </row>
    <row r="5" spans="1:3">
      <c r="A5" s="4" t="s">
        <v>34</v>
      </c>
      <c r="B5" s="5" t="n">
        <v>629268</v>
      </c>
      <c r="C5" s="5" t="n">
        <v>500482</v>
      </c>
    </row>
    <row r="6" spans="1:3">
      <c r="A6" s="4" t="s">
        <v>35</v>
      </c>
      <c r="B6" s="5" t="n">
        <v>902818</v>
      </c>
      <c r="C6" s="5" t="n">
        <v>702906</v>
      </c>
    </row>
    <row r="7" spans="1:3">
      <c r="A7" s="4" t="s">
        <v>36</v>
      </c>
      <c r="B7" s="5" t="n">
        <v>9547806</v>
      </c>
      <c r="C7" s="5" t="n">
        <v>10432573</v>
      </c>
    </row>
    <row r="8" spans="1:3">
      <c r="A8" s="4" t="s">
        <v>37</v>
      </c>
      <c r="B8" s="5" t="n">
        <v>857141</v>
      </c>
      <c r="C8" s="5" t="n">
        <v>884208</v>
      </c>
    </row>
    <row r="9" spans="1:3">
      <c r="A9" s="4" t="s">
        <v>38</v>
      </c>
      <c r="B9" s="5" t="n">
        <v>4263325</v>
      </c>
      <c r="C9" s="5" t="n">
        <v>4266596</v>
      </c>
    </row>
    <row r="10" spans="1:3">
      <c r="A10" s="4" t="s">
        <v>39</v>
      </c>
      <c r="B10" s="5" t="n">
        <v>5188952</v>
      </c>
      <c r="C10" s="5" t="n">
        <v>5224018</v>
      </c>
    </row>
    <row r="11" spans="1:3">
      <c r="A11" s="4" t="s">
        <v>40</v>
      </c>
      <c r="B11" s="5" t="n">
        <v>400442</v>
      </c>
      <c r="C11" s="5" t="n">
        <v>347638</v>
      </c>
    </row>
    <row r="12" spans="1:3">
      <c r="A12" s="4" t="s">
        <v>41</v>
      </c>
      <c r="B12" s="5" t="n">
        <v>20257666</v>
      </c>
      <c r="C12" s="5" t="n">
        <v>21155033</v>
      </c>
    </row>
    <row r="13" spans="1:3">
      <c r="A13" s="3" t="s">
        <v>42</v>
      </c>
    </row>
    <row r="14" spans="1:3">
      <c r="A14" s="4" t="s">
        <v>43</v>
      </c>
      <c r="B14" s="5" t="n">
        <v>6240166</v>
      </c>
      <c r="C14" s="5" t="n">
        <v>6378896</v>
      </c>
    </row>
    <row r="15" spans="1:3">
      <c r="A15" s="4" t="s">
        <v>44</v>
      </c>
      <c r="B15" s="5" t="n">
        <v>2142014</v>
      </c>
      <c r="C15" s="5" t="n">
        <v>2972689</v>
      </c>
    </row>
    <row r="16" spans="1:3">
      <c r="A16" s="4" t="s">
        <v>45</v>
      </c>
      <c r="B16" s="5" t="n">
        <v>75000</v>
      </c>
      <c r="C16" s="4" t="s">
        <v>46</v>
      </c>
    </row>
    <row r="17" spans="1:3">
      <c r="A17" s="4" t="s">
        <v>47</v>
      </c>
      <c r="B17" s="5" t="n">
        <v>24224</v>
      </c>
      <c r="C17" s="5" t="n">
        <v>23749</v>
      </c>
    </row>
    <row r="18" spans="1:3">
      <c r="A18" s="4" t="s">
        <v>48</v>
      </c>
      <c r="B18" s="5" t="n">
        <v>8481404</v>
      </c>
      <c r="C18" s="5" t="n">
        <v>9375334</v>
      </c>
    </row>
    <row r="19" spans="1:3">
      <c r="A19" s="4" t="s">
        <v>49</v>
      </c>
      <c r="B19" s="5" t="n">
        <v>3992755</v>
      </c>
      <c r="C19" s="5" t="n">
        <v>4041345</v>
      </c>
    </row>
    <row r="20" spans="1:3">
      <c r="A20" s="4" t="s">
        <v>50</v>
      </c>
      <c r="B20" s="5" t="n">
        <v>30798</v>
      </c>
      <c r="C20" s="5" t="n">
        <v>37035</v>
      </c>
    </row>
    <row r="21" spans="1:3">
      <c r="A21" s="4" t="s">
        <v>51</v>
      </c>
      <c r="B21" s="5" t="n">
        <v>3043</v>
      </c>
      <c r="C21" s="5" t="n">
        <v>3037</v>
      </c>
    </row>
    <row r="22" spans="1:3">
      <c r="A22" s="4" t="s">
        <v>52</v>
      </c>
      <c r="B22" s="5" t="n">
        <v>228291</v>
      </c>
      <c r="C22" s="5" t="n">
        <v>236088</v>
      </c>
    </row>
    <row r="23" spans="1:3">
      <c r="A23" s="4" t="s">
        <v>53</v>
      </c>
      <c r="B23" s="5" t="n">
        <v>12736291</v>
      </c>
      <c r="C23" s="5" t="n">
        <v>13692839</v>
      </c>
    </row>
    <row r="24" spans="1:3">
      <c r="A24" s="4" t="s">
        <v>54</v>
      </c>
      <c r="B24" s="4" t="s">
        <v>46</v>
      </c>
      <c r="C24" s="4" t="s">
        <v>46</v>
      </c>
    </row>
    <row r="25" spans="1:3">
      <c r="A25" s="3" t="s">
        <v>55</v>
      </c>
    </row>
    <row r="26" spans="1:3">
      <c r="A26" s="4" t="s">
        <v>56</v>
      </c>
      <c r="B26" s="5" t="n">
        <v>92274</v>
      </c>
      <c r="C26" s="5" t="n">
        <v>92274</v>
      </c>
    </row>
    <row r="27" spans="1:3">
      <c r="A27" s="4" t="s">
        <v>57</v>
      </c>
      <c r="B27" s="5" t="n">
        <v>65092133</v>
      </c>
      <c r="C27" s="5" t="n">
        <v>65040432</v>
      </c>
    </row>
    <row r="28" spans="1:3">
      <c r="A28" s="4" t="s">
        <v>58</v>
      </c>
      <c r="B28" s="5" t="n">
        <v>-57738366</v>
      </c>
      <c r="C28" s="5" t="n">
        <v>-57743904</v>
      </c>
    </row>
    <row r="29" spans="1:3">
      <c r="A29" s="4" t="s">
        <v>59</v>
      </c>
      <c r="B29" s="5" t="n">
        <v>75334</v>
      </c>
      <c r="C29" s="5" t="n">
        <v>73392</v>
      </c>
    </row>
    <row r="30" spans="1:3">
      <c r="A30" s="4" t="s">
        <v>60</v>
      </c>
      <c r="B30" s="5" t="n">
        <v>7521375</v>
      </c>
      <c r="C30" s="5" t="n">
        <v>7462194</v>
      </c>
    </row>
    <row r="31" spans="1:3">
      <c r="A31" s="4" t="s">
        <v>61</v>
      </c>
      <c r="B31" s="7" t="n">
        <v>20257666</v>
      </c>
      <c r="C31" s="7" t="n">
        <v>21155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78</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7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5</v>
      </c>
      <c r="B1" s="2" t="s">
        <v>1</v>
      </c>
      <c r="D1" s="2" t="s">
        <v>206</v>
      </c>
    </row>
    <row r="2" spans="1:4">
      <c r="B2" s="2" t="s">
        <v>2</v>
      </c>
      <c r="C2" s="2" t="s">
        <v>68</v>
      </c>
      <c r="D2" s="2" t="s">
        <v>30</v>
      </c>
    </row>
    <row r="3" spans="1:4">
      <c r="A3" s="4" t="s">
        <v>207</v>
      </c>
      <c r="B3" s="7" t="n">
        <v>17371</v>
      </c>
      <c r="C3" s="7" t="n">
        <v>252</v>
      </c>
    </row>
    <row r="4" spans="1:4">
      <c r="A4" s="4" t="s">
        <v>208</v>
      </c>
      <c r="B4" s="5" t="n">
        <v>662319</v>
      </c>
      <c r="D4" s="7" t="n">
        <v>1125000</v>
      </c>
    </row>
    <row r="5" spans="1:4">
      <c r="A5" s="4" t="s">
        <v>209</v>
      </c>
      <c r="B5" s="5" t="n">
        <v>217459</v>
      </c>
      <c r="D5" s="5" t="n">
        <v>217459</v>
      </c>
    </row>
    <row r="6" spans="1:4">
      <c r="A6" s="4" t="s">
        <v>210</v>
      </c>
      <c r="B6" s="5" t="n">
        <v>3271</v>
      </c>
      <c r="C6" s="5" t="n">
        <v>3271</v>
      </c>
    </row>
    <row r="7" spans="1:4">
      <c r="A7" s="4" t="s">
        <v>211</v>
      </c>
      <c r="B7" s="5" t="n">
        <v>154359</v>
      </c>
      <c r="C7" s="5" t="n">
        <v>151083</v>
      </c>
    </row>
    <row r="8" spans="1:4">
      <c r="A8" s="4" t="s">
        <v>212</v>
      </c>
      <c r="B8" s="5" t="n">
        <v>1000</v>
      </c>
      <c r="C8" s="5" t="n">
        <v>1000</v>
      </c>
    </row>
    <row r="9" spans="1:4">
      <c r="A9" s="4" t="s">
        <v>213</v>
      </c>
      <c r="B9" s="5" t="n">
        <v>75334</v>
      </c>
      <c r="D9" s="5" t="n">
        <v>73392</v>
      </c>
    </row>
    <row r="10" spans="1:4">
      <c r="A10" s="4" t="s">
        <v>214</v>
      </c>
      <c r="B10" s="5" t="n">
        <v>0</v>
      </c>
      <c r="D10" s="5" t="n">
        <v>0</v>
      </c>
    </row>
    <row r="11" spans="1:4">
      <c r="A11" s="4" t="s">
        <v>215</v>
      </c>
    </row>
    <row r="12" spans="1:4">
      <c r="A12" s="4" t="s">
        <v>209</v>
      </c>
      <c r="B12" s="5" t="n">
        <v>38738</v>
      </c>
      <c r="D12" s="7" t="n">
        <v>38738</v>
      </c>
    </row>
    <row r="13" spans="1:4">
      <c r="A13" s="4" t="s">
        <v>216</v>
      </c>
      <c r="B13" s="7" t="n">
        <v>0</v>
      </c>
      <c r="C13"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0</v>
      </c>
    </row>
    <row r="2" spans="1:3">
      <c r="A2" s="4" t="s">
        <v>218</v>
      </c>
      <c r="B2" s="7" t="n">
        <v>4110751</v>
      </c>
      <c r="C2" s="7" t="n">
        <v>4110751</v>
      </c>
    </row>
    <row r="3" spans="1:3">
      <c r="A3" s="4" t="s">
        <v>219</v>
      </c>
      <c r="B3" s="5" t="n">
        <v>217459</v>
      </c>
      <c r="C3" s="5" t="n">
        <v>217459</v>
      </c>
    </row>
    <row r="4" spans="1:3">
      <c r="A4" s="4" t="s">
        <v>220</v>
      </c>
      <c r="B4" s="5" t="n">
        <v>-64885</v>
      </c>
      <c r="C4" s="5" t="n">
        <v>-61614</v>
      </c>
    </row>
    <row r="5" spans="1:3">
      <c r="A5" s="4" t="s">
        <v>221</v>
      </c>
      <c r="B5" s="5" t="n">
        <v>152574</v>
      </c>
      <c r="C5" s="5" t="n">
        <v>155845</v>
      </c>
    </row>
    <row r="6" spans="1:3">
      <c r="A6" s="4" t="s">
        <v>38</v>
      </c>
      <c r="B6" s="7" t="n">
        <v>4263325</v>
      </c>
      <c r="C6" s="7" t="n">
        <v>42665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300000000</v>
      </c>
      <c r="C3" s="5" t="n">
        <v>300000000</v>
      </c>
    </row>
    <row r="4" spans="1:3">
      <c r="A4" s="4" t="s">
        <v>65</v>
      </c>
      <c r="B4" s="5" t="n">
        <v>92274255</v>
      </c>
      <c r="C4" s="5" t="n">
        <v>92274255</v>
      </c>
    </row>
    <row r="5" spans="1:3">
      <c r="A5" s="4" t="s">
        <v>66</v>
      </c>
      <c r="B5" s="5" t="n">
        <v>92274255</v>
      </c>
      <c r="C5" s="5" t="n">
        <v>92274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1</v>
      </c>
      <c r="C1" s="2" t="s">
        <v>206</v>
      </c>
    </row>
    <row r="2" spans="1:3">
      <c r="B2" s="2" t="s">
        <v>2</v>
      </c>
      <c r="C2" s="2" t="s">
        <v>30</v>
      </c>
    </row>
    <row r="3" spans="1:3">
      <c r="A3" s="4" t="s">
        <v>223</v>
      </c>
    </row>
    <row r="4" spans="1:3">
      <c r="A4" s="4" t="s">
        <v>224</v>
      </c>
      <c r="B4" s="4" t="s">
        <v>225</v>
      </c>
      <c r="C4" s="4" t="s">
        <v>225</v>
      </c>
    </row>
    <row r="5" spans="1:3">
      <c r="A5" s="4" t="s">
        <v>226</v>
      </c>
    </row>
    <row r="6" spans="1:3">
      <c r="A6" s="4" t="s">
        <v>224</v>
      </c>
      <c r="B6" s="4" t="s">
        <v>227</v>
      </c>
      <c r="C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4" t="s">
        <v>229</v>
      </c>
    </row>
    <row r="4" spans="1:3">
      <c r="A4" s="4" t="s">
        <v>230</v>
      </c>
      <c r="B4" s="5" t="n">
        <v>3250000</v>
      </c>
      <c r="C4" s="5" t="n">
        <v>3250000</v>
      </c>
    </row>
    <row r="5" spans="1:3">
      <c r="A5" s="4" t="s">
        <v>231</v>
      </c>
    </row>
    <row r="6" spans="1:3">
      <c r="A6" s="4" t="s">
        <v>232</v>
      </c>
      <c r="B6" s="9" t="n">
        <v>0.14</v>
      </c>
      <c r="C6" s="9" t="n">
        <v>0.14</v>
      </c>
    </row>
    <row r="7" spans="1:3">
      <c r="A7" s="4" t="s">
        <v>233</v>
      </c>
    </row>
    <row r="8" spans="1:3">
      <c r="A8" s="4" t="s">
        <v>232</v>
      </c>
      <c r="B8" s="9" t="n">
        <v>0.18</v>
      </c>
      <c r="C8" s="9" t="n">
        <v>0.18</v>
      </c>
    </row>
    <row r="9" spans="1:3">
      <c r="A9" s="4" t="s">
        <v>234</v>
      </c>
    </row>
    <row r="10" spans="1:3">
      <c r="A10" s="4" t="s">
        <v>235</v>
      </c>
      <c r="B10" s="5" t="n">
        <v>1841667</v>
      </c>
      <c r="C10" s="5" t="n">
        <v>2891667</v>
      </c>
    </row>
    <row r="11" spans="1:3">
      <c r="A11" s="4" t="s">
        <v>236</v>
      </c>
      <c r="B11" s="9" t="n">
        <v>0.04</v>
      </c>
      <c r="C11" s="9" t="n">
        <v>0.04</v>
      </c>
    </row>
    <row r="12" spans="1:3">
      <c r="A12" s="4" t="s">
        <v>237</v>
      </c>
      <c r="B12" s="9" t="n">
        <v>0.1</v>
      </c>
      <c r="C12" s="9" t="n">
        <v>0.11</v>
      </c>
    </row>
    <row r="13" spans="1:3">
      <c r="A13" s="4" t="s">
        <v>238</v>
      </c>
    </row>
    <row r="14" spans="1:3">
      <c r="A14" s="4" t="s">
        <v>235</v>
      </c>
      <c r="B14" s="5" t="n">
        <v>7976600</v>
      </c>
      <c r="C14" s="5" t="n">
        <v>9748600</v>
      </c>
    </row>
    <row r="15" spans="1:3">
      <c r="A15" s="4" t="s">
        <v>236</v>
      </c>
      <c r="B15" s="9" t="n">
        <v>0.1</v>
      </c>
      <c r="C15" s="9" t="n">
        <v>0.14</v>
      </c>
    </row>
    <row r="16" spans="1:3">
      <c r="A16" s="4" t="s">
        <v>237</v>
      </c>
      <c r="B16" s="9" t="n">
        <v>1.33</v>
      </c>
      <c r="C16" s="9" t="n">
        <v>1.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8</v>
      </c>
    </row>
    <row r="3" spans="1:3">
      <c r="A3" s="4" t="s">
        <v>79</v>
      </c>
      <c r="B3" s="7" t="n">
        <v>5538</v>
      </c>
      <c r="C3" s="7" t="n">
        <v>49117</v>
      </c>
    </row>
    <row r="4" spans="1:3">
      <c r="A4" s="4" t="s">
        <v>81</v>
      </c>
      <c r="B4" s="5" t="n">
        <v>92274255</v>
      </c>
      <c r="C4" s="5" t="n">
        <v>92267831</v>
      </c>
    </row>
    <row r="5" spans="1:3">
      <c r="A5" s="4" t="s">
        <v>240</v>
      </c>
      <c r="B5" s="7" t="n">
        <v>0</v>
      </c>
      <c r="C5" s="7" t="n">
        <v>0</v>
      </c>
    </row>
    <row r="6" spans="1:3">
      <c r="A6" s="4" t="s">
        <v>241</v>
      </c>
      <c r="B6" s="5" t="n">
        <v>657005</v>
      </c>
      <c r="C6" s="5" t="n">
        <v>1205860</v>
      </c>
    </row>
    <row r="7" spans="1:3">
      <c r="A7" s="4" t="s">
        <v>242</v>
      </c>
      <c r="B7" s="7" t="n">
        <v>5538</v>
      </c>
      <c r="C7" s="7" t="n">
        <v>49117</v>
      </c>
    </row>
    <row r="8" spans="1:3">
      <c r="A8" s="4" t="s">
        <v>243</v>
      </c>
      <c r="B8" s="5" t="n">
        <v>92931260</v>
      </c>
      <c r="C8" s="5" t="n">
        <v>93473691</v>
      </c>
    </row>
    <row r="9" spans="1:3">
      <c r="A9" s="4" t="s">
        <v>244</v>
      </c>
      <c r="B9" s="7" t="n">
        <v>0</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5</v>
      </c>
      <c r="B1" s="2" t="s">
        <v>2</v>
      </c>
      <c r="C1" s="2" t="s">
        <v>30</v>
      </c>
    </row>
    <row r="2" spans="1:3">
      <c r="A2" s="4" t="s">
        <v>246</v>
      </c>
      <c r="B2" s="7" t="n">
        <v>22953</v>
      </c>
      <c r="C2" s="7" t="n">
        <v>40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7</v>
      </c>
      <c r="B1" s="2" t="s">
        <v>2</v>
      </c>
      <c r="C1" s="2" t="s">
        <v>30</v>
      </c>
    </row>
    <row r="2" spans="1:3">
      <c r="A2" s="4" t="s">
        <v>248</v>
      </c>
      <c r="B2" s="7" t="n">
        <v>700789</v>
      </c>
      <c r="C2" s="7" t="n">
        <v>563989</v>
      </c>
    </row>
    <row r="3" spans="1:3">
      <c r="A3" s="4" t="s">
        <v>249</v>
      </c>
      <c r="B3" s="5" t="n">
        <v>-71521</v>
      </c>
      <c r="C3" s="5" t="n">
        <v>-63507</v>
      </c>
    </row>
    <row r="4" spans="1:3">
      <c r="A4" s="4" t="s">
        <v>250</v>
      </c>
      <c r="B4" s="7" t="n">
        <v>629268</v>
      </c>
      <c r="C4" s="7" t="n">
        <v>500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1</v>
      </c>
      <c r="B1" s="2" t="s">
        <v>2</v>
      </c>
      <c r="C1" s="2" t="s">
        <v>30</v>
      </c>
    </row>
    <row r="2" spans="1:3">
      <c r="A2" s="4" t="s">
        <v>252</v>
      </c>
      <c r="B2" s="7" t="n">
        <v>828913</v>
      </c>
      <c r="C2" s="7" t="n">
        <v>1532734</v>
      </c>
    </row>
    <row r="3" spans="1:3">
      <c r="A3" s="4" t="s">
        <v>253</v>
      </c>
      <c r="B3" s="5" t="n">
        <v>409084</v>
      </c>
      <c r="C3" s="5" t="n">
        <v>557369</v>
      </c>
    </row>
    <row r="4" spans="1:3">
      <c r="A4" s="4" t="s">
        <v>254</v>
      </c>
      <c r="B4" s="5" t="n">
        <v>216675</v>
      </c>
      <c r="C4" s="5" t="n">
        <v>316287</v>
      </c>
    </row>
    <row r="5" spans="1:3">
      <c r="A5" s="4" t="s">
        <v>255</v>
      </c>
      <c r="B5" s="5" t="n">
        <v>215724</v>
      </c>
      <c r="C5" s="5" t="n">
        <v>184232</v>
      </c>
    </row>
    <row r="6" spans="1:3">
      <c r="A6" s="4" t="s">
        <v>44</v>
      </c>
      <c r="B6" s="5" t="n">
        <v>335416</v>
      </c>
      <c r="C6" s="5" t="n">
        <v>268330</v>
      </c>
    </row>
    <row r="7" spans="1:3">
      <c r="A7" s="4" t="s">
        <v>256</v>
      </c>
      <c r="B7" s="5" t="n">
        <v>136202</v>
      </c>
      <c r="C7" s="5" t="n">
        <v>113737</v>
      </c>
    </row>
    <row r="8" spans="1:3">
      <c r="A8" s="4" t="s">
        <v>257</v>
      </c>
      <c r="B8" s="7" t="n">
        <v>2142014</v>
      </c>
      <c r="C8" s="7" t="n">
        <v>29726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60</v>
      </c>
      <c r="D1" s="2" t="s">
        <v>261</v>
      </c>
      <c r="E1" s="2" t="s">
        <v>262</v>
      </c>
      <c r="F1" s="2" t="s">
        <v>263</v>
      </c>
      <c r="G1" s="2" t="s">
        <v>2</v>
      </c>
      <c r="H1" s="2" t="s">
        <v>264</v>
      </c>
      <c r="I1" s="2" t="s">
        <v>30</v>
      </c>
    </row>
    <row r="2" spans="1:9">
      <c r="A2" s="4" t="s">
        <v>265</v>
      </c>
      <c r="G2" s="4" t="s">
        <v>266</v>
      </c>
    </row>
    <row r="3" spans="1:9">
      <c r="A3" s="4" t="s">
        <v>267</v>
      </c>
      <c r="G3" s="7" t="n">
        <v>55022</v>
      </c>
      <c r="I3" s="7" t="n">
        <v>60784</v>
      </c>
    </row>
    <row r="4" spans="1:9">
      <c r="A4" s="4" t="s">
        <v>268</v>
      </c>
    </row>
    <row r="5" spans="1:9">
      <c r="A5" s="4" t="s">
        <v>269</v>
      </c>
      <c r="G5" s="7" t="n">
        <v>4455643</v>
      </c>
      <c r="I5" s="7" t="n">
        <v>4455643</v>
      </c>
    </row>
    <row r="6" spans="1:9">
      <c r="A6" s="4" t="s">
        <v>270</v>
      </c>
      <c r="G6" s="4" t="s">
        <v>271</v>
      </c>
      <c r="I6" s="4" t="s">
        <v>271</v>
      </c>
    </row>
    <row r="7" spans="1:9">
      <c r="A7" s="4" t="s">
        <v>272</v>
      </c>
      <c r="G7" s="7" t="n">
        <v>1544357</v>
      </c>
      <c r="I7" s="7" t="n">
        <v>1544357</v>
      </c>
    </row>
    <row r="8" spans="1:9">
      <c r="A8" s="4" t="s">
        <v>273</v>
      </c>
    </row>
    <row r="9" spans="1:9">
      <c r="A9" s="4" t="s">
        <v>274</v>
      </c>
      <c r="B9" s="5" t="n">
        <v>250000</v>
      </c>
    </row>
    <row r="10" spans="1:9">
      <c r="A10" s="4" t="s">
        <v>275</v>
      </c>
      <c r="B10" s="4" t="s">
        <v>276</v>
      </c>
      <c r="F10" s="4" t="s">
        <v>276</v>
      </c>
    </row>
    <row r="11" spans="1:9">
      <c r="A11" s="4" t="s">
        <v>232</v>
      </c>
      <c r="B11" s="9" t="n">
        <v>0.14</v>
      </c>
    </row>
    <row r="12" spans="1:9">
      <c r="A12" s="4" t="s">
        <v>277</v>
      </c>
    </row>
    <row r="13" spans="1:9">
      <c r="A13" s="4" t="s">
        <v>274</v>
      </c>
      <c r="G13" s="5" t="n">
        <v>2000000</v>
      </c>
    </row>
    <row r="14" spans="1:9">
      <c r="A14" s="4" t="s">
        <v>275</v>
      </c>
      <c r="G14" s="4" t="s">
        <v>276</v>
      </c>
    </row>
    <row r="15" spans="1:9">
      <c r="A15" s="4" t="s">
        <v>232</v>
      </c>
      <c r="G15" s="9" t="n">
        <v>0.18</v>
      </c>
    </row>
    <row r="16" spans="1:9">
      <c r="A16" s="4" t="s">
        <v>278</v>
      </c>
      <c r="C16" s="7" t="n">
        <v>2000000</v>
      </c>
    </row>
    <row r="17" spans="1:9">
      <c r="A17" s="4" t="s">
        <v>279</v>
      </c>
      <c r="F17" s="7" t="n">
        <v>130000</v>
      </c>
      <c r="H17" s="7" t="n">
        <v>320000</v>
      </c>
    </row>
    <row r="18" spans="1:9">
      <c r="A18" s="4" t="s">
        <v>277</v>
      </c>
    </row>
    <row r="19" spans="1:9">
      <c r="A19" s="4" t="s">
        <v>280</v>
      </c>
      <c r="H19" s="5" t="n">
        <v>6000000</v>
      </c>
    </row>
    <row r="20" spans="1:9">
      <c r="A20" s="4" t="s">
        <v>281</v>
      </c>
      <c r="F20" s="4" t="s">
        <v>282</v>
      </c>
    </row>
    <row r="21" spans="1:9">
      <c r="A21" s="4" t="s">
        <v>274</v>
      </c>
      <c r="F21" s="5" t="n">
        <v>1000000</v>
      </c>
    </row>
    <row r="22" spans="1:9">
      <c r="A22" s="4" t="s">
        <v>232</v>
      </c>
      <c r="F22" s="9" t="n">
        <v>0.18</v>
      </c>
    </row>
    <row r="23" spans="1:9">
      <c r="A23" s="4" t="s">
        <v>278</v>
      </c>
      <c r="E23" s="7" t="n">
        <v>1500000</v>
      </c>
    </row>
    <row r="24" spans="1:9">
      <c r="A24" s="4" t="s">
        <v>269</v>
      </c>
      <c r="H24" s="5" t="n">
        <v>2000000</v>
      </c>
    </row>
    <row r="25" spans="1:9">
      <c r="A25" s="4" t="s">
        <v>283</v>
      </c>
      <c r="H25" s="7" t="n">
        <v>1000000</v>
      </c>
    </row>
    <row r="26" spans="1:9">
      <c r="A26" s="4" t="s">
        <v>270</v>
      </c>
      <c r="H26" s="4" t="s">
        <v>271</v>
      </c>
    </row>
    <row r="27" spans="1:9">
      <c r="A27" s="4" t="s">
        <v>284</v>
      </c>
      <c r="G27" s="7" t="n">
        <v>25000</v>
      </c>
    </row>
    <row r="28" spans="1:9">
      <c r="A28" s="4" t="s">
        <v>285</v>
      </c>
      <c r="G28" s="5" t="n">
        <v>35000</v>
      </c>
    </row>
    <row r="29" spans="1:9">
      <c r="A29" s="4" t="s">
        <v>286</v>
      </c>
      <c r="G29" s="5" t="n">
        <v>50000</v>
      </c>
    </row>
    <row r="30" spans="1:9">
      <c r="A30" s="4" t="s">
        <v>287</v>
      </c>
      <c r="G30" s="5" t="n">
        <v>0</v>
      </c>
    </row>
    <row r="31" spans="1:9">
      <c r="A31" s="4" t="s">
        <v>288</v>
      </c>
    </row>
    <row r="32" spans="1:9">
      <c r="A32" s="4" t="s">
        <v>280</v>
      </c>
      <c r="F32" s="7" t="n">
        <v>3000000</v>
      </c>
    </row>
    <row r="33" spans="1:9">
      <c r="A33" s="4" t="s">
        <v>289</v>
      </c>
    </row>
    <row r="34" spans="1:9">
      <c r="A34" s="4" t="s">
        <v>278</v>
      </c>
      <c r="H34" s="7" t="n">
        <v>500000</v>
      </c>
    </row>
    <row r="35" spans="1:9">
      <c r="A35" s="4" t="s">
        <v>290</v>
      </c>
    </row>
    <row r="36" spans="1:9">
      <c r="A36" s="4" t="s">
        <v>291</v>
      </c>
      <c r="G36" s="7" t="n">
        <v>60000</v>
      </c>
    </row>
    <row r="37" spans="1:9">
      <c r="A37" s="4" t="s">
        <v>292</v>
      </c>
    </row>
    <row r="38" spans="1:9">
      <c r="A38" s="4" t="s">
        <v>293</v>
      </c>
      <c r="D38" s="7" t="n">
        <v>1440278</v>
      </c>
    </row>
    <row r="39" spans="1:9">
      <c r="A39" s="4" t="s">
        <v>294</v>
      </c>
    </row>
    <row r="40" spans="1:9">
      <c r="A40" s="4" t="s">
        <v>295</v>
      </c>
      <c r="C40" s="7" t="n">
        <v>16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4" t="s">
        <v>297</v>
      </c>
      <c r="B2" s="7" t="n">
        <v>-75000</v>
      </c>
      <c r="C2" s="4" t="s">
        <v>46</v>
      </c>
    </row>
    <row r="3" spans="1:3">
      <c r="A3" s="4" t="s">
        <v>298</v>
      </c>
      <c r="B3" s="5" t="n">
        <v>3992755</v>
      </c>
      <c r="C3" s="5" t="n">
        <v>4041345</v>
      </c>
    </row>
    <row r="4" spans="1:3">
      <c r="A4" s="4" t="s">
        <v>268</v>
      </c>
    </row>
    <row r="5" spans="1:3">
      <c r="A5" s="4" t="s">
        <v>299</v>
      </c>
      <c r="B5" s="5" t="n">
        <v>4455643</v>
      </c>
      <c r="C5" s="5" t="n">
        <v>4455643</v>
      </c>
    </row>
    <row r="6" spans="1:3">
      <c r="A6" s="4" t="s">
        <v>300</v>
      </c>
      <c r="B6" s="5" t="n">
        <v>-320165</v>
      </c>
      <c r="C6" s="5" t="n">
        <v>-342028</v>
      </c>
    </row>
    <row r="7" spans="1:3">
      <c r="A7" s="4" t="s">
        <v>301</v>
      </c>
      <c r="B7" s="5" t="n">
        <v>-67723</v>
      </c>
      <c r="C7" s="5" t="n">
        <v>-72270</v>
      </c>
    </row>
    <row r="8" spans="1:3">
      <c r="A8" s="4" t="s">
        <v>302</v>
      </c>
      <c r="B8" s="5" t="n">
        <v>4067755</v>
      </c>
      <c r="C8" s="5" t="n">
        <v>4041345</v>
      </c>
    </row>
    <row r="9" spans="1:3">
      <c r="A9" s="4" t="s">
        <v>297</v>
      </c>
      <c r="B9" s="5" t="n">
        <v>-75000</v>
      </c>
      <c r="C9" s="4" t="s">
        <v>46</v>
      </c>
    </row>
    <row r="10" spans="1:3">
      <c r="A10" s="4" t="s">
        <v>298</v>
      </c>
      <c r="B10" s="7" t="n">
        <v>3992755</v>
      </c>
      <c r="C10" s="7" t="n">
        <v>4041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6000000</v>
      </c>
      <c r="C2" s="7" t="n">
        <v>6000000</v>
      </c>
    </row>
    <row r="3" spans="1:3">
      <c r="A3" s="4" t="s">
        <v>305</v>
      </c>
      <c r="B3" s="4" t="s">
        <v>271</v>
      </c>
      <c r="C3"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8</v>
      </c>
    </row>
    <row r="3" spans="1:3">
      <c r="A3" s="4" t="s">
        <v>307</v>
      </c>
      <c r="B3" s="7" t="n">
        <v>4547</v>
      </c>
      <c r="C3" s="7" t="n">
        <v>4547</v>
      </c>
    </row>
    <row r="4" spans="1:3">
      <c r="A4" s="4" t="s">
        <v>308</v>
      </c>
      <c r="B4" s="5" t="n">
        <v>21863</v>
      </c>
      <c r="C4" s="5" t="n">
        <v>21521</v>
      </c>
    </row>
    <row r="5" spans="1:3">
      <c r="A5" s="4" t="s">
        <v>309</v>
      </c>
      <c r="B5" s="5" t="n">
        <v>152755</v>
      </c>
      <c r="C5" s="5" t="n">
        <v>142180</v>
      </c>
    </row>
    <row r="6" spans="1:3">
      <c r="A6" s="4" t="s">
        <v>76</v>
      </c>
      <c r="B6" s="5" t="n">
        <v>153926</v>
      </c>
      <c r="C6" s="5" t="n">
        <v>150647</v>
      </c>
    </row>
    <row r="7" spans="1:3">
      <c r="A7" s="4" t="s">
        <v>310</v>
      </c>
    </row>
    <row r="8" spans="1:3">
      <c r="A8" s="4" t="s">
        <v>76</v>
      </c>
      <c r="B8" s="5" t="n">
        <v>1171</v>
      </c>
      <c r="C8" s="5" t="n">
        <v>8467</v>
      </c>
    </row>
    <row r="9" spans="1:3">
      <c r="A9" s="4" t="s">
        <v>311</v>
      </c>
    </row>
    <row r="10" spans="1:3">
      <c r="A10" s="4" t="s">
        <v>312</v>
      </c>
      <c r="B10" s="7" t="n">
        <v>126345</v>
      </c>
      <c r="C10" s="7" t="n">
        <v>116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11117534</v>
      </c>
      <c r="C3" s="7" t="n">
        <v>11264632</v>
      </c>
    </row>
    <row r="4" spans="1:3">
      <c r="A4" s="4" t="s">
        <v>70</v>
      </c>
      <c r="B4" s="5" t="n">
        <v>7029158</v>
      </c>
      <c r="C4" s="5" t="n">
        <v>7100373</v>
      </c>
    </row>
    <row r="5" spans="1:3">
      <c r="A5" s="4" t="s">
        <v>71</v>
      </c>
      <c r="B5" s="5" t="n">
        <v>4088376</v>
      </c>
      <c r="C5" s="5" t="n">
        <v>4164259</v>
      </c>
    </row>
    <row r="6" spans="1:3">
      <c r="A6" s="4" t="s">
        <v>72</v>
      </c>
      <c r="B6" s="5" t="n">
        <v>1607566</v>
      </c>
      <c r="C6" s="5" t="n">
        <v>1502886</v>
      </c>
    </row>
    <row r="7" spans="1:3">
      <c r="A7" s="4" t="s">
        <v>73</v>
      </c>
      <c r="B7" s="5" t="n">
        <v>2298951</v>
      </c>
      <c r="C7" s="5" t="n">
        <v>2425958</v>
      </c>
    </row>
    <row r="8" spans="1:3">
      <c r="A8" s="4" t="s">
        <v>74</v>
      </c>
      <c r="B8" s="5" t="n">
        <v>3906517</v>
      </c>
      <c r="C8" s="5" t="n">
        <v>3928844</v>
      </c>
    </row>
    <row r="9" spans="1:3">
      <c r="A9" s="4" t="s">
        <v>75</v>
      </c>
      <c r="B9" s="5" t="n">
        <v>181859</v>
      </c>
      <c r="C9" s="5" t="n">
        <v>235415</v>
      </c>
    </row>
    <row r="10" spans="1:3">
      <c r="A10" s="4" t="s">
        <v>76</v>
      </c>
      <c r="B10" s="5" t="n">
        <v>153926</v>
      </c>
      <c r="C10" s="5" t="n">
        <v>150647</v>
      </c>
    </row>
    <row r="11" spans="1:3">
      <c r="A11" s="4" t="s">
        <v>77</v>
      </c>
      <c r="B11" s="5" t="n">
        <v>27933</v>
      </c>
      <c r="C11" s="5" t="n">
        <v>84768</v>
      </c>
    </row>
    <row r="12" spans="1:3">
      <c r="A12" s="4" t="s">
        <v>78</v>
      </c>
      <c r="B12" s="5" t="n">
        <v>22395</v>
      </c>
      <c r="C12" s="5" t="n">
        <v>35651</v>
      </c>
    </row>
    <row r="13" spans="1:3">
      <c r="A13" s="4" t="s">
        <v>79</v>
      </c>
      <c r="B13" s="7" t="n">
        <v>5538</v>
      </c>
      <c r="C13" s="7" t="n">
        <v>49117</v>
      </c>
    </row>
    <row r="14" spans="1:3">
      <c r="A14" s="4" t="s">
        <v>80</v>
      </c>
      <c r="B14" s="7" t="n">
        <v>0</v>
      </c>
      <c r="C14" s="7" t="n">
        <v>0</v>
      </c>
    </row>
    <row r="15" spans="1:3">
      <c r="A15" s="4" t="s">
        <v>81</v>
      </c>
      <c r="B15" s="5" t="n">
        <v>92274255</v>
      </c>
      <c r="C15" s="5" t="n">
        <v>92267831</v>
      </c>
    </row>
    <row r="16" spans="1:3">
      <c r="A16" s="4" t="s">
        <v>82</v>
      </c>
      <c r="B16" s="5" t="n">
        <v>92931260</v>
      </c>
      <c r="C16" s="5" t="n">
        <v>93473691</v>
      </c>
    </row>
    <row r="17" spans="1:3">
      <c r="A17" s="4" t="s">
        <v>79</v>
      </c>
      <c r="B17" s="7" t="n">
        <v>5538</v>
      </c>
      <c r="C17" s="7" t="n">
        <v>49117</v>
      </c>
    </row>
    <row r="18" spans="1:3">
      <c r="A18" s="4" t="s">
        <v>83</v>
      </c>
      <c r="B18" s="5" t="n">
        <v>1942</v>
      </c>
      <c r="C18" s="5" t="n">
        <v>-498</v>
      </c>
    </row>
    <row r="19" spans="1:3">
      <c r="A19" s="4" t="s">
        <v>84</v>
      </c>
      <c r="B19" s="7" t="n">
        <v>7480</v>
      </c>
      <c r="C19" s="7" t="n">
        <v>48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30</v>
      </c>
    </row>
    <row r="2" spans="1:3">
      <c r="A2" s="4" t="s">
        <v>314</v>
      </c>
      <c r="B2" s="5" t="n">
        <v>300000000</v>
      </c>
      <c r="C2" s="5" t="n">
        <v>300000000</v>
      </c>
    </row>
    <row r="3" spans="1:3">
      <c r="A3" s="4" t="s">
        <v>315</v>
      </c>
      <c r="B3" s="8" t="n">
        <v>0.001</v>
      </c>
      <c r="C3" s="8" t="n">
        <v>0.001</v>
      </c>
    </row>
    <row r="4" spans="1:3">
      <c r="A4" s="4" t="s">
        <v>316</v>
      </c>
      <c r="B4" s="5" t="n">
        <v>3000000</v>
      </c>
    </row>
    <row r="5" spans="1:3">
      <c r="A5" s="4" t="s">
        <v>317</v>
      </c>
      <c r="B5" s="8" t="n">
        <v>0.001</v>
      </c>
    </row>
    <row r="6" spans="1:3">
      <c r="A6" s="4" t="s">
        <v>318</v>
      </c>
      <c r="B6" s="5" t="n">
        <v>0</v>
      </c>
      <c r="C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 customWidth="1" max="6" min="6" width="14"/>
  </cols>
  <sheetData>
    <row r="1" spans="1:6">
      <c r="A1" s="1" t="s">
        <v>319</v>
      </c>
      <c r="B1" s="2" t="s">
        <v>259</v>
      </c>
      <c r="C1" s="2" t="s">
        <v>263</v>
      </c>
      <c r="D1" s="2" t="s">
        <v>2</v>
      </c>
      <c r="E1" s="2" t="s">
        <v>68</v>
      </c>
      <c r="F1" s="2" t="s">
        <v>320</v>
      </c>
    </row>
    <row r="2" spans="1:6">
      <c r="A2" s="4" t="s">
        <v>321</v>
      </c>
      <c r="D2" s="7" t="n">
        <v>51701</v>
      </c>
      <c r="E2" s="7" t="n">
        <v>112397</v>
      </c>
    </row>
    <row r="3" spans="1:6">
      <c r="A3" s="4" t="s">
        <v>273</v>
      </c>
    </row>
    <row r="4" spans="1:6">
      <c r="A4" s="4" t="s">
        <v>274</v>
      </c>
      <c r="B4" s="5" t="n">
        <v>250000</v>
      </c>
    </row>
    <row r="5" spans="1:6">
      <c r="A5" s="4" t="s">
        <v>275</v>
      </c>
      <c r="B5" s="4" t="s">
        <v>276</v>
      </c>
      <c r="C5" s="4" t="s">
        <v>276</v>
      </c>
    </row>
    <row r="6" spans="1:6">
      <c r="A6" s="4" t="s">
        <v>232</v>
      </c>
      <c r="B6" s="9" t="n">
        <v>0.14</v>
      </c>
    </row>
    <row r="7" spans="1:6">
      <c r="A7" s="4" t="s">
        <v>322</v>
      </c>
    </row>
    <row r="8" spans="1:6">
      <c r="A8" s="4" t="s">
        <v>323</v>
      </c>
      <c r="D8" s="5" t="n">
        <v>0</v>
      </c>
      <c r="E8" s="5" t="n">
        <v>4205000</v>
      </c>
    </row>
    <row r="9" spans="1:6">
      <c r="A9" s="4" t="s">
        <v>324</v>
      </c>
      <c r="D9" s="7" t="n">
        <v>490958</v>
      </c>
      <c r="E9" s="7" t="n">
        <v>819925</v>
      </c>
    </row>
    <row r="10" spans="1:6">
      <c r="A10" s="4" t="s">
        <v>325</v>
      </c>
      <c r="D10" s="4" t="s">
        <v>326</v>
      </c>
      <c r="E10" s="4" t="s">
        <v>327</v>
      </c>
    </row>
    <row r="11" spans="1:6">
      <c r="A11" s="4" t="s">
        <v>328</v>
      </c>
    </row>
    <row r="12" spans="1:6">
      <c r="A12" s="4" t="s">
        <v>329</v>
      </c>
      <c r="F12" s="5" t="n">
        <v>15000000</v>
      </c>
    </row>
    <row r="13" spans="1:6">
      <c r="A13" s="4" t="s">
        <v>330</v>
      </c>
    </row>
    <row r="14" spans="1:6">
      <c r="A14" s="4" t="s">
        <v>329</v>
      </c>
      <c r="D14" s="5" t="n">
        <v>2600000</v>
      </c>
    </row>
    <row r="15" spans="1:6">
      <c r="A15" s="4" t="s">
        <v>331</v>
      </c>
    </row>
    <row r="16" spans="1:6">
      <c r="A16" s="4" t="s">
        <v>332</v>
      </c>
      <c r="D16" s="4" t="s">
        <v>333</v>
      </c>
    </row>
    <row r="17" spans="1:6">
      <c r="A17" s="4" t="s">
        <v>334</v>
      </c>
      <c r="D17" s="4" t="s">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8</v>
      </c>
    </row>
    <row r="3" spans="1:3">
      <c r="A3" s="4" t="s">
        <v>336</v>
      </c>
    </row>
    <row r="4" spans="1:3">
      <c r="A4" s="4" t="s">
        <v>337</v>
      </c>
      <c r="B4" s="4" t="s">
        <v>46</v>
      </c>
    </row>
    <row r="5" spans="1:3">
      <c r="A5" s="4" t="s">
        <v>338</v>
      </c>
      <c r="B5" s="4" t="s">
        <v>46</v>
      </c>
    </row>
    <row r="6" spans="1:3">
      <c r="A6" s="4" t="s">
        <v>339</v>
      </c>
      <c r="B6" s="4" t="s">
        <v>46</v>
      </c>
    </row>
    <row r="7" spans="1:3">
      <c r="A7" s="4" t="s">
        <v>340</v>
      </c>
      <c r="B7" s="4" t="s">
        <v>46</v>
      </c>
    </row>
    <row r="8" spans="1:3">
      <c r="A8" s="4" t="s">
        <v>341</v>
      </c>
      <c r="B8" s="4" t="s">
        <v>46</v>
      </c>
    </row>
    <row r="9" spans="1:3">
      <c r="A9" s="4" t="s">
        <v>342</v>
      </c>
      <c r="B9" s="4" t="s">
        <v>46</v>
      </c>
    </row>
    <row r="10" spans="1:3">
      <c r="A10" s="4" t="s">
        <v>343</v>
      </c>
      <c r="B10" s="5" t="n">
        <v>3250000</v>
      </c>
    </row>
    <row r="11" spans="1:3">
      <c r="A11" s="4" t="s">
        <v>344</v>
      </c>
      <c r="B11" s="9" t="n">
        <v>0.18</v>
      </c>
    </row>
    <row r="12" spans="1:3">
      <c r="A12" s="4" t="s">
        <v>343</v>
      </c>
      <c r="B12" s="5" t="n">
        <v>3250000</v>
      </c>
    </row>
    <row r="13" spans="1:3">
      <c r="A13" s="4" t="s">
        <v>344</v>
      </c>
      <c r="B13" s="9" t="n">
        <v>0.18</v>
      </c>
    </row>
    <row r="14" spans="1:3">
      <c r="A14" s="4" t="s">
        <v>322</v>
      </c>
    </row>
    <row r="15" spans="1:3">
      <c r="A15" s="4" t="s">
        <v>345</v>
      </c>
      <c r="B15" s="5" t="n">
        <v>9933267</v>
      </c>
    </row>
    <row r="16" spans="1:3">
      <c r="A16" s="4" t="s">
        <v>346</v>
      </c>
      <c r="B16" s="9" t="n">
        <v>0.16</v>
      </c>
    </row>
    <row r="17" spans="1:3">
      <c r="A17" s="4" t="s">
        <v>337</v>
      </c>
      <c r="B17" s="5" t="n">
        <v>0</v>
      </c>
      <c r="C17" s="5" t="n">
        <v>4205000</v>
      </c>
    </row>
    <row r="18" spans="1:3">
      <c r="A18" s="4" t="s">
        <v>338</v>
      </c>
      <c r="B18" s="4" t="s">
        <v>46</v>
      </c>
    </row>
    <row r="19" spans="1:3">
      <c r="A19" s="4" t="s">
        <v>339</v>
      </c>
      <c r="B19" s="4" t="s">
        <v>46</v>
      </c>
    </row>
    <row r="20" spans="1:3">
      <c r="A20" s="4" t="s">
        <v>340</v>
      </c>
      <c r="B20" s="4" t="s">
        <v>46</v>
      </c>
    </row>
    <row r="21" spans="1:3">
      <c r="A21" s="4" t="s">
        <v>341</v>
      </c>
      <c r="B21" s="5" t="n">
        <v>-115000</v>
      </c>
    </row>
    <row r="22" spans="1:3">
      <c r="A22" s="4" t="s">
        <v>342</v>
      </c>
      <c r="B22" s="9" t="n">
        <v>0.17</v>
      </c>
    </row>
    <row r="23" spans="1:3">
      <c r="A23" s="4" t="s">
        <v>345</v>
      </c>
      <c r="B23" s="5" t="n">
        <v>9818267</v>
      </c>
    </row>
    <row r="24" spans="1:3">
      <c r="A24" s="4" t="s">
        <v>346</v>
      </c>
      <c r="B24" s="9" t="n">
        <v>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47</v>
      </c>
      <c r="B1" s="2" t="s">
        <v>1</v>
      </c>
    </row>
    <row r="2" spans="1:4">
      <c r="B2" s="2" t="s">
        <v>2</v>
      </c>
      <c r="C2" s="2" t="s">
        <v>68</v>
      </c>
      <c r="D2" s="2" t="s">
        <v>30</v>
      </c>
    </row>
    <row r="3" spans="1:4">
      <c r="A3" s="4" t="s">
        <v>348</v>
      </c>
      <c r="B3" s="7" t="n">
        <v>22395</v>
      </c>
      <c r="C3" s="7" t="n">
        <v>35651</v>
      </c>
    </row>
    <row r="4" spans="1:4">
      <c r="A4" s="4" t="s">
        <v>349</v>
      </c>
      <c r="B4" s="5" t="n">
        <v>5188952</v>
      </c>
      <c r="D4" s="7" t="n">
        <v>5224018</v>
      </c>
    </row>
    <row r="5" spans="1:4">
      <c r="A5" s="4" t="s">
        <v>350</v>
      </c>
      <c r="B5" s="5" t="n">
        <v>3043</v>
      </c>
      <c r="D5" s="5" t="n">
        <v>3037</v>
      </c>
    </row>
    <row r="6" spans="1:4">
      <c r="A6" s="4" t="s">
        <v>351</v>
      </c>
    </row>
    <row r="7" spans="1:4">
      <c r="A7" s="4" t="s">
        <v>352</v>
      </c>
      <c r="B7" s="5" t="n">
        <v>27968</v>
      </c>
      <c r="D7" s="5" t="n">
        <v>23123</v>
      </c>
    </row>
    <row r="8" spans="1:4">
      <c r="A8" s="4" t="s">
        <v>353</v>
      </c>
    </row>
    <row r="9" spans="1:4">
      <c r="A9" s="4" t="s">
        <v>354</v>
      </c>
      <c r="B9" s="7" t="n">
        <v>112842</v>
      </c>
      <c r="D9" s="7" t="n">
        <v>120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5"/>
  </cols>
  <sheetData>
    <row r="1" spans="1:2">
      <c r="A1" s="1" t="s">
        <v>355</v>
      </c>
      <c r="B1" s="2" t="s">
        <v>1</v>
      </c>
    </row>
    <row r="2" spans="1:2">
      <c r="B2" s="2" t="s">
        <v>2</v>
      </c>
    </row>
    <row r="3" spans="1:2">
      <c r="A3" s="4" t="s">
        <v>356</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8</v>
      </c>
    </row>
    <row r="3" spans="1:3">
      <c r="A3" s="4" t="s">
        <v>69</v>
      </c>
      <c r="B3" s="7" t="n">
        <v>11117534</v>
      </c>
      <c r="C3" s="7" t="n">
        <v>11264632</v>
      </c>
    </row>
    <row r="4" spans="1:3">
      <c r="A4" s="4" t="s">
        <v>70</v>
      </c>
      <c r="B4" s="5" t="n">
        <v>7029158</v>
      </c>
      <c r="C4" s="5" t="n">
        <v>7100373</v>
      </c>
    </row>
    <row r="5" spans="1:3">
      <c r="A5" s="4" t="s">
        <v>71</v>
      </c>
      <c r="B5" s="5" t="n">
        <v>4088376</v>
      </c>
      <c r="C5" s="5" t="n">
        <v>4164259</v>
      </c>
    </row>
    <row r="6" spans="1:3">
      <c r="A6" s="4" t="s">
        <v>358</v>
      </c>
      <c r="B6" s="5" t="n">
        <v>3906517</v>
      </c>
      <c r="C6" s="5" t="n">
        <v>3928844</v>
      </c>
    </row>
    <row r="7" spans="1:3">
      <c r="A7" s="4" t="s">
        <v>75</v>
      </c>
      <c r="B7" s="5" t="n">
        <v>181859</v>
      </c>
      <c r="C7" s="5" t="n">
        <v>235415</v>
      </c>
    </row>
    <row r="8" spans="1:3">
      <c r="A8" s="4" t="s">
        <v>359</v>
      </c>
    </row>
    <row r="9" spans="1:3">
      <c r="A9" s="4" t="s">
        <v>69</v>
      </c>
      <c r="B9" s="5" t="n">
        <v>11117534</v>
      </c>
      <c r="C9" s="5" t="n">
        <v>11264632</v>
      </c>
    </row>
    <row r="10" spans="1:3">
      <c r="A10" s="4" t="s">
        <v>70</v>
      </c>
      <c r="B10" s="5" t="n">
        <v>7029158</v>
      </c>
      <c r="C10" s="5" t="n">
        <v>7100373</v>
      </c>
    </row>
    <row r="11" spans="1:3">
      <c r="A11" s="4" t="s">
        <v>71</v>
      </c>
      <c r="B11" s="5" t="n">
        <v>4088376</v>
      </c>
      <c r="C11" s="5" t="n">
        <v>4164259</v>
      </c>
    </row>
    <row r="12" spans="1:3">
      <c r="A12" s="4" t="s">
        <v>358</v>
      </c>
      <c r="B12" s="5" t="n">
        <v>3906517</v>
      </c>
      <c r="C12" s="5" t="n">
        <v>3928844</v>
      </c>
    </row>
    <row r="13" spans="1:3">
      <c r="A13" s="4" t="s">
        <v>75</v>
      </c>
      <c r="B13" s="5" t="n">
        <v>181859</v>
      </c>
      <c r="C13" s="5" t="n">
        <v>235415</v>
      </c>
    </row>
    <row r="14" spans="1:3">
      <c r="A14" s="4" t="s">
        <v>360</v>
      </c>
    </row>
    <row r="15" spans="1:3">
      <c r="A15" s="4" t="s">
        <v>69</v>
      </c>
      <c r="B15" s="5" t="n">
        <v>3800784</v>
      </c>
      <c r="C15" s="5" t="n">
        <v>4276384</v>
      </c>
    </row>
    <row r="16" spans="1:3">
      <c r="A16" s="4" t="s">
        <v>70</v>
      </c>
      <c r="B16" s="5" t="n">
        <v>2800279</v>
      </c>
      <c r="C16" s="5" t="n">
        <v>3016409</v>
      </c>
    </row>
    <row r="17" spans="1:3">
      <c r="A17" s="4" t="s">
        <v>71</v>
      </c>
      <c r="B17" s="5" t="n">
        <v>1000505</v>
      </c>
      <c r="C17" s="5" t="n">
        <v>1259975</v>
      </c>
    </row>
    <row r="18" spans="1:3">
      <c r="A18" s="4" t="s">
        <v>361</v>
      </c>
    </row>
    <row r="19" spans="1:3">
      <c r="A19" s="4" t="s">
        <v>69</v>
      </c>
      <c r="B19" s="5" t="n">
        <v>7316750</v>
      </c>
      <c r="C19" s="5" t="n">
        <v>6988248</v>
      </c>
    </row>
    <row r="20" spans="1:3">
      <c r="A20" s="4" t="s">
        <v>70</v>
      </c>
      <c r="B20" s="5" t="n">
        <v>4228879</v>
      </c>
      <c r="C20" s="5" t="n">
        <v>4083964</v>
      </c>
    </row>
    <row r="21" spans="1:3">
      <c r="A21" s="4" t="s">
        <v>71</v>
      </c>
      <c r="B21" s="7" t="n">
        <v>3087871</v>
      </c>
      <c r="C21" s="7" t="n">
        <v>2904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8</v>
      </c>
    </row>
    <row r="3" spans="1:3">
      <c r="A3" s="4" t="s">
        <v>363</v>
      </c>
      <c r="B3" s="7" t="n">
        <v>11117534</v>
      </c>
      <c r="C3" s="7" t="n">
        <v>11264632</v>
      </c>
    </row>
    <row r="4" spans="1:3">
      <c r="A4" s="4" t="s">
        <v>364</v>
      </c>
    </row>
    <row r="5" spans="1:3">
      <c r="A5" s="4" t="s">
        <v>363</v>
      </c>
      <c r="B5" s="5" t="n">
        <v>1081046</v>
      </c>
      <c r="C5" s="5" t="n">
        <v>1014567</v>
      </c>
    </row>
    <row r="6" spans="1:3">
      <c r="A6" s="4" t="s">
        <v>365</v>
      </c>
    </row>
    <row r="7" spans="1:3">
      <c r="A7" s="4" t="s">
        <v>363</v>
      </c>
      <c r="B7" s="5" t="n">
        <v>2183383</v>
      </c>
      <c r="C7" s="5" t="n">
        <v>2701114</v>
      </c>
    </row>
    <row r="8" spans="1:3">
      <c r="A8" s="4" t="s">
        <v>366</v>
      </c>
    </row>
    <row r="9" spans="1:3">
      <c r="A9" s="4" t="s">
        <v>363</v>
      </c>
      <c r="B9" s="5" t="n">
        <v>2556725</v>
      </c>
      <c r="C9" s="5" t="n">
        <v>2812145</v>
      </c>
    </row>
    <row r="10" spans="1:3">
      <c r="A10" s="4" t="s">
        <v>367</v>
      </c>
    </row>
    <row r="11" spans="1:3">
      <c r="A11" s="4" t="s">
        <v>363</v>
      </c>
      <c r="B11" s="5" t="n">
        <v>919665</v>
      </c>
      <c r="C11" s="5" t="n">
        <v>1049298</v>
      </c>
    </row>
    <row r="12" spans="1:3">
      <c r="A12" s="4" t="s">
        <v>368</v>
      </c>
    </row>
    <row r="13" spans="1:3">
      <c r="A13" s="4" t="s">
        <v>363</v>
      </c>
      <c r="B13" s="5" t="n">
        <v>1031483</v>
      </c>
      <c r="C13" s="5" t="n">
        <v>927932</v>
      </c>
    </row>
    <row r="14" spans="1:3">
      <c r="A14" s="4" t="s">
        <v>369</v>
      </c>
    </row>
    <row r="15" spans="1:3">
      <c r="A15" s="4" t="s">
        <v>363</v>
      </c>
      <c r="B15" s="5" t="n">
        <v>936048</v>
      </c>
      <c r="C15" s="5" t="n">
        <v>478148</v>
      </c>
    </row>
    <row r="16" spans="1:3">
      <c r="A16" s="4" t="s">
        <v>370</v>
      </c>
    </row>
    <row r="17" spans="1:3">
      <c r="A17" s="4" t="s">
        <v>363</v>
      </c>
      <c r="B17" s="5" t="n">
        <v>743558</v>
      </c>
      <c r="C17" s="5" t="n">
        <v>513604</v>
      </c>
    </row>
    <row r="18" spans="1:3">
      <c r="A18" s="4" t="s">
        <v>371</v>
      </c>
    </row>
    <row r="19" spans="1:3">
      <c r="A19" s="4" t="s">
        <v>363</v>
      </c>
      <c r="B19" s="7" t="n">
        <v>1665626</v>
      </c>
      <c r="C19" s="7" t="n">
        <v>17678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5120466</v>
      </c>
      <c r="C2" s="7" t="n">
        <v>5150804</v>
      </c>
    </row>
    <row r="3" spans="1:3">
      <c r="A3" s="4" t="s">
        <v>364</v>
      </c>
    </row>
    <row r="4" spans="1:3">
      <c r="A4" s="4" t="s">
        <v>373</v>
      </c>
      <c r="B4" s="5" t="n">
        <v>4895722</v>
      </c>
      <c r="C4" s="5" t="n">
        <v>4915383</v>
      </c>
    </row>
    <row r="5" spans="1:3">
      <c r="A5" s="4" t="s">
        <v>365</v>
      </c>
    </row>
    <row r="6" spans="1:3">
      <c r="A6" s="4" t="s">
        <v>373</v>
      </c>
      <c r="B6" s="5" t="n">
        <v>154804</v>
      </c>
      <c r="C6" s="5" t="n">
        <v>164081</v>
      </c>
    </row>
    <row r="7" spans="1:3">
      <c r="A7" s="4" t="s">
        <v>366</v>
      </c>
    </row>
    <row r="8" spans="1:3">
      <c r="A8" s="4" t="s">
        <v>373</v>
      </c>
      <c r="B8" s="5" t="n">
        <v>65164</v>
      </c>
      <c r="C8" s="5" t="n">
        <v>66347</v>
      </c>
    </row>
    <row r="9" spans="1:3">
      <c r="A9" s="4" t="s">
        <v>370</v>
      </c>
    </row>
    <row r="10" spans="1:3">
      <c r="A10" s="4" t="s">
        <v>373</v>
      </c>
      <c r="B10" s="7" t="n">
        <v>4776</v>
      </c>
      <c r="C10" s="7" t="n">
        <v>4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68</v>
      </c>
    </row>
    <row r="3" spans="1:3">
      <c r="A3" s="3" t="s">
        <v>86</v>
      </c>
    </row>
    <row r="4" spans="1:3">
      <c r="A4" s="4" t="s">
        <v>79</v>
      </c>
      <c r="B4" s="7" t="n">
        <v>5538</v>
      </c>
      <c r="C4" s="7" t="n">
        <v>49117</v>
      </c>
    </row>
    <row r="5" spans="1:3">
      <c r="A5" s="3" t="s">
        <v>87</v>
      </c>
    </row>
    <row r="6" spans="1:3">
      <c r="A6" s="4" t="s">
        <v>88</v>
      </c>
      <c r="B6" s="5" t="n">
        <v>80426</v>
      </c>
      <c r="C6" s="5" t="n">
        <v>72661</v>
      </c>
    </row>
    <row r="7" spans="1:3">
      <c r="A7" s="4" t="s">
        <v>89</v>
      </c>
      <c r="B7" s="5" t="n">
        <v>26410</v>
      </c>
      <c r="C7" s="5" t="n">
        <v>26069</v>
      </c>
    </row>
    <row r="8" spans="1:3">
      <c r="A8" s="4" t="s">
        <v>90</v>
      </c>
      <c r="B8" s="5" t="n">
        <v>51701</v>
      </c>
      <c r="C8" s="5" t="n">
        <v>112397</v>
      </c>
    </row>
    <row r="9" spans="1:3">
      <c r="A9" s="4" t="s">
        <v>91</v>
      </c>
      <c r="B9" s="5" t="n">
        <v>35073</v>
      </c>
      <c r="C9" s="5" t="n">
        <v>32940</v>
      </c>
    </row>
    <row r="10" spans="1:3">
      <c r="A10" s="4" t="s">
        <v>92</v>
      </c>
      <c r="B10" s="5" t="n">
        <v>-17346</v>
      </c>
      <c r="C10" s="5" t="n">
        <v>-252</v>
      </c>
    </row>
    <row r="11" spans="1:3">
      <c r="A11" s="4" t="s">
        <v>93</v>
      </c>
      <c r="B11" s="5" t="n">
        <v>8014</v>
      </c>
      <c r="C11" s="5" t="n">
        <v>-1152</v>
      </c>
    </row>
    <row r="12" spans="1:3">
      <c r="A12" s="3" t="s">
        <v>94</v>
      </c>
    </row>
    <row r="13" spans="1:3">
      <c r="A13" s="4" t="s">
        <v>95</v>
      </c>
      <c r="B13" s="5" t="n">
        <v>-1022987</v>
      </c>
      <c r="C13" s="5" t="n">
        <v>-1253802</v>
      </c>
    </row>
    <row r="14" spans="1:3">
      <c r="A14" s="4" t="s">
        <v>96</v>
      </c>
      <c r="B14" s="5" t="n">
        <v>-136432</v>
      </c>
      <c r="C14" s="5" t="n">
        <v>-127020</v>
      </c>
    </row>
    <row r="15" spans="1:3">
      <c r="A15" s="4" t="s">
        <v>35</v>
      </c>
      <c r="B15" s="5" t="n">
        <v>-199000</v>
      </c>
      <c r="C15" s="5" t="n">
        <v>-66715</v>
      </c>
    </row>
    <row r="16" spans="1:3">
      <c r="A16" s="4" t="s">
        <v>40</v>
      </c>
      <c r="B16" s="5" t="n">
        <v>-51753</v>
      </c>
      <c r="C16" s="5" t="n">
        <v>-47499</v>
      </c>
    </row>
    <row r="17" spans="1:3">
      <c r="A17" s="4" t="s">
        <v>97</v>
      </c>
      <c r="B17" s="5" t="n">
        <v>-985154</v>
      </c>
      <c r="C17" s="5" t="n">
        <v>575812</v>
      </c>
    </row>
    <row r="18" spans="1:3">
      <c r="A18" s="4" t="s">
        <v>52</v>
      </c>
      <c r="B18" s="5" t="n">
        <v>-10139</v>
      </c>
      <c r="C18" s="5" t="n">
        <v>2866</v>
      </c>
    </row>
    <row r="19" spans="1:3">
      <c r="A19" s="4" t="s">
        <v>98</v>
      </c>
      <c r="B19" s="5" t="n">
        <v>-2215649</v>
      </c>
      <c r="C19" s="5" t="n">
        <v>-624578</v>
      </c>
    </row>
    <row r="20" spans="1:3">
      <c r="A20" s="3" t="s">
        <v>99</v>
      </c>
    </row>
    <row r="21" spans="1:3">
      <c r="A21" s="4" t="s">
        <v>100</v>
      </c>
      <c r="B21" s="5" t="n">
        <v>-48563</v>
      </c>
      <c r="C21" s="5" t="n">
        <v>-83294</v>
      </c>
    </row>
    <row r="22" spans="1:3">
      <c r="A22" s="4" t="s">
        <v>101</v>
      </c>
      <c r="B22" s="5" t="n">
        <v>-48563</v>
      </c>
      <c r="C22" s="5" t="n">
        <v>-83294</v>
      </c>
    </row>
    <row r="23" spans="1:3">
      <c r="A23" s="3" t="s">
        <v>102</v>
      </c>
    </row>
    <row r="24" spans="1:3">
      <c r="A24" s="4" t="s">
        <v>103</v>
      </c>
      <c r="B24" s="5" t="n">
        <v>-5762</v>
      </c>
      <c r="C24" s="5" t="n">
        <v>-5323</v>
      </c>
    </row>
    <row r="25" spans="1:3">
      <c r="A25" s="4" t="s">
        <v>104</v>
      </c>
      <c r="B25" s="5" t="n">
        <v>-5762</v>
      </c>
      <c r="C25" s="5" t="n">
        <v>-5323</v>
      </c>
    </row>
    <row r="26" spans="1:3">
      <c r="A26" s="4" t="s">
        <v>105</v>
      </c>
      <c r="B26" s="5" t="n">
        <v>10265</v>
      </c>
      <c r="C26" s="5" t="n">
        <v>2585</v>
      </c>
    </row>
    <row r="27" spans="1:3">
      <c r="A27" s="4" t="s">
        <v>106</v>
      </c>
      <c r="B27" s="5" t="n">
        <v>-2259709</v>
      </c>
      <c r="C27" s="5" t="n">
        <v>-710610</v>
      </c>
    </row>
    <row r="28" spans="1:3">
      <c r="A28" s="4" t="s">
        <v>107</v>
      </c>
      <c r="B28" s="5" t="n">
        <v>4913577</v>
      </c>
      <c r="C28" s="5" t="n">
        <v>2852315</v>
      </c>
    </row>
    <row r="29" spans="1:3">
      <c r="A29" s="4" t="s">
        <v>108</v>
      </c>
      <c r="B29" s="5" t="n">
        <v>2653868</v>
      </c>
      <c r="C29" s="5" t="n">
        <v>2141705</v>
      </c>
    </row>
    <row r="30" spans="1:3">
      <c r="A30" s="3" t="s">
        <v>109</v>
      </c>
    </row>
    <row r="31" spans="1:3">
      <c r="A31" s="4" t="s">
        <v>110</v>
      </c>
      <c r="B31" s="5" t="n">
        <v>-127948</v>
      </c>
      <c r="C31" s="5" t="n">
        <v>-8902</v>
      </c>
    </row>
    <row r="32" spans="1:3">
      <c r="A32" s="4" t="s">
        <v>111</v>
      </c>
      <c r="B32" s="5" t="n">
        <v>432</v>
      </c>
      <c r="C32" s="5" t="n">
        <v>436</v>
      </c>
    </row>
    <row r="33" spans="1:3">
      <c r="A33" s="4" t="s">
        <v>112</v>
      </c>
      <c r="B33" s="4" t="s">
        <v>46</v>
      </c>
      <c r="C33" s="5" t="n">
        <v>11220</v>
      </c>
    </row>
    <row r="34" spans="1:3">
      <c r="A34" s="3" t="s">
        <v>113</v>
      </c>
    </row>
    <row r="35" spans="1:3">
      <c r="A35" s="4" t="s">
        <v>114</v>
      </c>
      <c r="B35" s="4" t="s">
        <v>46</v>
      </c>
      <c r="C35" s="5" t="n">
        <v>116112</v>
      </c>
    </row>
    <row r="36" spans="1:3">
      <c r="A36" s="4" t="s">
        <v>115</v>
      </c>
      <c r="B36" s="7" t="n">
        <v>1942</v>
      </c>
      <c r="C36" s="7" t="n">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02:13Z</dcterms:created>
  <dcterms:modified xmlns:dcterms="http://purl.org/dc/terms/" xmlns:xsi="http://www.w3.org/2001/XMLSchema-instance" xsi:type="dcterms:W3CDTF">2017-05-11T17:02:13Z</dcterms:modified>
</cp:coreProperties>
</file>